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Promissory Notes"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_ Deficit"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Income Tax (Tables)" sheetId="23" state="visible" r:id="rId23"/>
    <sheet xmlns:r="http://schemas.openxmlformats.org/officeDocument/2006/relationships" name="Description of Organization a_2" sheetId="24" state="visible" r:id="rId24"/>
    <sheet xmlns:r="http://schemas.openxmlformats.org/officeDocument/2006/relationships" name="The basic and diluted income pe" sheetId="25" state="visible" r:id="rId25"/>
    <sheet xmlns:r="http://schemas.openxmlformats.org/officeDocument/2006/relationships" name="Schedule of class A common stoc"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Private Placement (Details Narr" sheetId="29" state="visible" r:id="rId29"/>
    <sheet xmlns:r="http://schemas.openxmlformats.org/officeDocument/2006/relationships" name="Related Party Transactions (Det" sheetId="30" state="visible" r:id="rId30"/>
    <sheet xmlns:r="http://schemas.openxmlformats.org/officeDocument/2006/relationships" name="Promissory Notes (Details Narra" sheetId="31" state="visible" r:id="rId31"/>
    <sheet xmlns:r="http://schemas.openxmlformats.org/officeDocument/2006/relationships" name="Derivative Warrant Liabilities " sheetId="32" state="visible" r:id="rId32"/>
    <sheet xmlns:r="http://schemas.openxmlformats.org/officeDocument/2006/relationships" name="Schedule of company_s assets an" sheetId="33" state="visible" r:id="rId33"/>
    <sheet xmlns:r="http://schemas.openxmlformats.org/officeDocument/2006/relationships" name="Schedule of change in the fair " sheetId="34" state="visible" r:id="rId34"/>
    <sheet xmlns:r="http://schemas.openxmlformats.org/officeDocument/2006/relationships" name="Schedule of quantitative inform" sheetId="35" state="visible" r:id="rId35"/>
    <sheet xmlns:r="http://schemas.openxmlformats.org/officeDocument/2006/relationships" name="Fair Value Measurements (Detail" sheetId="36" state="visible" r:id="rId36"/>
    <sheet xmlns:r="http://schemas.openxmlformats.org/officeDocument/2006/relationships" name="Commitments and Contingencies (" sheetId="37" state="visible" r:id="rId37"/>
    <sheet xmlns:r="http://schemas.openxmlformats.org/officeDocument/2006/relationships" name="Stockholders_ Deficit (Details " sheetId="38" state="visible" r:id="rId38"/>
    <sheet xmlns:r="http://schemas.openxmlformats.org/officeDocument/2006/relationships" name="Schedule of Company_s net defer" sheetId="39" state="visible" r:id="rId39"/>
    <sheet xmlns:r="http://schemas.openxmlformats.org/officeDocument/2006/relationships" name="Schedule of income tax provisio" sheetId="40" state="visible" r:id="rId40"/>
    <sheet xmlns:r="http://schemas.openxmlformats.org/officeDocument/2006/relationships" name="Schedule of reconciliation of t" sheetId="41" state="visible" r:id="rId41"/>
    <sheet xmlns:r="http://schemas.openxmlformats.org/officeDocument/2006/relationships" name="Income Tax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450</t>
        </is>
      </c>
      <c r="C11" s="3" t="inlineStr">
        <is>
          <t xml:space="preserve"> </t>
        </is>
      </c>
      <c r="D11" s="3" t="inlineStr">
        <is>
          <t xml:space="preserve"> </t>
        </is>
      </c>
    </row>
    <row r="12">
      <c r="A12" s="3" t="inlineStr">
        <is>
          <t>Entity Registrant Name</t>
        </is>
      </c>
      <c r="B12" s="3" t="inlineStr">
        <is>
          <t>OceanTech
    Acquisitions I Corp.</t>
        </is>
      </c>
      <c r="C12" s="3" t="inlineStr">
        <is>
          <t xml:space="preserve"> </t>
        </is>
      </c>
      <c r="D12" s="3" t="inlineStr">
        <is>
          <t xml:space="preserve"> </t>
        </is>
      </c>
    </row>
    <row r="13">
      <c r="A13" s="3" t="inlineStr">
        <is>
          <t>Entity Central Index Key</t>
        </is>
      </c>
      <c r="B13" s="3" t="inlineStr">
        <is>
          <t>0001846809</t>
        </is>
      </c>
      <c r="C13" s="3" t="inlineStr">
        <is>
          <t xml:space="preserve"> </t>
        </is>
      </c>
      <c r="D13" s="3" t="inlineStr">
        <is>
          <t xml:space="preserve"> </t>
        </is>
      </c>
    </row>
    <row r="14">
      <c r="A14" s="3" t="inlineStr">
        <is>
          <t>Entity Tax Identification Number</t>
        </is>
      </c>
      <c r="B14" s="3" t="inlineStr">
        <is>
          <t>85-2122558</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515
Madison Avenue</t>
        </is>
      </c>
      <c r="C16" s="3" t="inlineStr">
        <is>
          <t xml:space="preserve"> </t>
        </is>
      </c>
      <c r="D16" s="3" t="inlineStr">
        <is>
          <t xml:space="preserve"> </t>
        </is>
      </c>
    </row>
    <row r="17">
      <c r="A17" s="3" t="inlineStr">
        <is>
          <t>Entity Address, Address Line Two</t>
        </is>
      </c>
      <c r="B17" s="3" t="inlineStr">
        <is>
          <t>8th Floor – Suite 8133</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022</t>
        </is>
      </c>
      <c r="C20" s="3" t="inlineStr">
        <is>
          <t xml:space="preserve"> </t>
        </is>
      </c>
      <c r="D20" s="3" t="inlineStr">
        <is>
          <t xml:space="preserve"> </t>
        </is>
      </c>
    </row>
    <row r="21">
      <c r="A21" s="3" t="inlineStr">
        <is>
          <t>City Area Code</t>
        </is>
      </c>
      <c r="B21" s="3" t="inlineStr">
        <is>
          <t>(929)</t>
        </is>
      </c>
      <c r="C21" s="3" t="inlineStr">
        <is>
          <t xml:space="preserve"> </t>
        </is>
      </c>
      <c r="D21" s="3" t="inlineStr">
        <is>
          <t xml:space="preserve"> </t>
        </is>
      </c>
    </row>
    <row r="22">
      <c r="A22" s="3" t="inlineStr">
        <is>
          <t>Local Phone Number</t>
        </is>
      </c>
      <c r="B22" s="3" t="inlineStr">
        <is>
          <t>412-1272</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8817958</v>
      </c>
    </row>
    <row r="33">
      <c r="A33" s="3" t="inlineStr">
        <is>
          <t>Entity Common Stock, Shares Outstanding</t>
        </is>
      </c>
      <c r="B33" s="3" t="inlineStr">
        <is>
          <t xml:space="preserve"> </t>
        </is>
      </c>
      <c r="C33" s="5" t="n">
        <v>3497475</v>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688</t>
        </is>
      </c>
      <c r="C35" s="3" t="inlineStr">
        <is>
          <t xml:space="preserve"> </t>
        </is>
      </c>
      <c r="D35" s="3" t="inlineStr">
        <is>
          <t xml:space="preserve"> </t>
        </is>
      </c>
    </row>
    <row r="36">
      <c r="A36" s="3" t="inlineStr">
        <is>
          <t>Auditor Name</t>
        </is>
      </c>
      <c r="B36" s="3" t="inlineStr">
        <is>
          <t>Marcum LLP</t>
        </is>
      </c>
      <c r="C36" s="3" t="inlineStr">
        <is>
          <t xml:space="preserve"> </t>
        </is>
      </c>
      <c r="D36" s="3" t="inlineStr">
        <is>
          <t xml:space="preserve"> </t>
        </is>
      </c>
    </row>
    <row r="37">
      <c r="A37" s="3" t="inlineStr">
        <is>
          <t>Auditor Location</t>
        </is>
      </c>
      <c r="B37" s="3" t="inlineStr">
        <is>
          <t>Hartford, CT</t>
        </is>
      </c>
      <c r="C37" s="3" t="inlineStr">
        <is>
          <t xml:space="preserve"> </t>
        </is>
      </c>
      <c r="D37" s="3" t="inlineStr">
        <is>
          <t xml:space="preserve"> </t>
        </is>
      </c>
    </row>
    <row r="38">
      <c r="A38" s="3" t="inlineStr">
        <is>
          <t>Units Each Consisting of One Share of Class a Common Stock and One Redeemable Warrant [Member]</t>
        </is>
      </c>
      <c r="B38" s="3" t="inlineStr">
        <is>
          <t xml:space="preserve"> </t>
        </is>
      </c>
      <c r="C38" s="3" t="inlineStr">
        <is>
          <t xml:space="preserve"> </t>
        </is>
      </c>
      <c r="D38" s="3" t="inlineStr">
        <is>
          <t xml:space="preserve"> </t>
        </is>
      </c>
    </row>
    <row r="39">
      <c r="A39" s="3" t="inlineStr">
        <is>
          <t>Title of 12(b) Security</t>
        </is>
      </c>
      <c r="B39" s="3" t="inlineStr">
        <is>
          <t>Units,
each consisting of one share of Class A common</t>
        </is>
      </c>
      <c r="C39" s="3" t="inlineStr">
        <is>
          <t xml:space="preserve"> </t>
        </is>
      </c>
      <c r="D39" s="3" t="inlineStr">
        <is>
          <t xml:space="preserve"> </t>
        </is>
      </c>
    </row>
    <row r="40">
      <c r="A40" s="3" t="inlineStr">
        <is>
          <t>Trading Symbol</t>
        </is>
      </c>
      <c r="B40" s="3" t="inlineStr">
        <is>
          <t>OTECU</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Common Class A [Member]</t>
        </is>
      </c>
      <c r="B42" s="3" t="inlineStr">
        <is>
          <t xml:space="preserve"> </t>
        </is>
      </c>
      <c r="C42" s="3" t="inlineStr">
        <is>
          <t xml:space="preserve"> </t>
        </is>
      </c>
      <c r="D42" s="3" t="inlineStr">
        <is>
          <t xml:space="preserve"> </t>
        </is>
      </c>
    </row>
    <row r="43">
      <c r="A43" s="3" t="inlineStr">
        <is>
          <t>Title of 12(b) Security</t>
        </is>
      </c>
      <c r="B43" s="3" t="inlineStr">
        <is>
          <t>Class A common
    stock, par value $0.0001 per share</t>
        </is>
      </c>
      <c r="C43" s="3" t="inlineStr">
        <is>
          <t xml:space="preserve"> </t>
        </is>
      </c>
      <c r="D43" s="3" t="inlineStr">
        <is>
          <t xml:space="preserve"> </t>
        </is>
      </c>
    </row>
    <row r="44">
      <c r="A44" s="3" t="inlineStr">
        <is>
          <t>Trading Symbol</t>
        </is>
      </c>
      <c r="B44" s="3" t="inlineStr">
        <is>
          <t>OTEC</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Redeemable Warrants Each Warrant Exercisable for One Share of Class a Common Stock for 11.50 Per Share [Member]</t>
        </is>
      </c>
      <c r="B46" s="3" t="inlineStr">
        <is>
          <t xml:space="preserve"> </t>
        </is>
      </c>
      <c r="C46" s="3" t="inlineStr">
        <is>
          <t xml:space="preserve"> </t>
        </is>
      </c>
      <c r="D46" s="3" t="inlineStr">
        <is>
          <t xml:space="preserve"> </t>
        </is>
      </c>
    </row>
    <row r="47">
      <c r="A47" s="3" t="inlineStr">
        <is>
          <t>Title of 12(b) Security</t>
        </is>
      </c>
      <c r="B47" s="3" t="inlineStr">
        <is>
          <t>Redeemable
    Warrants, each warrant exercisable for one share of 
    Class A common stock for $11.50 per share</t>
        </is>
      </c>
      <c r="C47" s="3" t="inlineStr">
        <is>
          <t xml:space="preserve"> </t>
        </is>
      </c>
      <c r="D47" s="3" t="inlineStr">
        <is>
          <t xml:space="preserve"> </t>
        </is>
      </c>
    </row>
    <row r="48">
      <c r="A48" s="3" t="inlineStr">
        <is>
          <t>Trading Symbol</t>
        </is>
      </c>
      <c r="B48" s="3" t="inlineStr">
        <is>
          <t>OTEC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6" t="inlineStr">
        <is>
          <t>Initial Public Offering</t>
        </is>
      </c>
      <c r="B3" s="3" t="inlineStr">
        <is>
          <t xml:space="preserve"> </t>
        </is>
      </c>
    </row>
    <row r="4">
      <c r="A4" s="3" t="inlineStr">
        <is>
          <t>Initial Public Offering</t>
        </is>
      </c>
      <c r="B4" s="3" t="inlineStr">
        <is>
          <t>Note
3 — Initial Public Offering On
June 2, 2021, the Company consummated its Initial Public Offering of 10,000,000 one 0.0001 one one 11.50 10.00 100,000,000 On
June 17, 2021, the underwriter partially exercised the over-allotment option and purchased an additional 326,000 10.00 3,26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6" t="inlineStr">
        <is>
          <t>Private Placement</t>
        </is>
      </c>
      <c r="B3" s="3" t="inlineStr">
        <is>
          <t xml:space="preserve"> </t>
        </is>
      </c>
    </row>
    <row r="4">
      <c r="A4" s="3" t="inlineStr">
        <is>
          <t>Private Placement</t>
        </is>
      </c>
      <c r="B4" s="3" t="inlineStr">
        <is>
          <t>Note
4 — Private Placement On
June 2, 2021, simultaneously with the closing of the Initial Public Offering and the sale of the Units, the Company consummated
the Private Placement of an aggregate 4,571,000 3,871,000 700,000 1.00 4,571,000 On
June 17, 2021, the underwriter partially exercised the over-allotment option and purchased an additional 326,000 97,800 74,980 22,820 1.00 97,800 On
June 2, 2022, the Company closed an offering to private investors which included issuance of 1,548,900 1.00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Note
5 — Related Party Transactions Founder
Shares In
February 2021, the Original Sponsor paid $ 25,000 2,875,000 11,500,000 20 375,000 326,000 293,500 2,581,500 Concurrently
with the issuance of Private Warrants on June 2, 2022, the Original Sponsor committed to transfer 1,200,000 3,600,000 3 In
connection with the change in sponsor to Aspire on March 13, 2023, the Company estimated the aggregate fair value of the 2,581,500 464,670 0.18 Upon
the closing of the Initial Business Combination, Sponsor shall also convey (i) 250,000 250,000 The
Company’s initial stockholders agreed not to transfer, assign or sell any of their Founder Shares until the earlier to occur
of: (i) one 12.00 20 30 150 Promissory
Note—Related Party On
February 14, 2021, the Original Sponsor agreed to loan the Company up to $ 300,000 448,039 323,039 Related
Party Loans In
order to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500,000 1.00 On
May 18, 2023, the Company and the Sponsor, announced that, the Company entered into an unsecured, interest-free promissory note
in favor of the Sponsor, pursuant to which the Sponsor will loan the Company $ 30,000 360,000 Administrative
Support Agreement The
Company has agreed to pay our sponsor a total of $ 10,000 427,667 307,667 12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3</t>
        </is>
      </c>
    </row>
    <row r="3">
      <c r="A3" s="6" t="inlineStr">
        <is>
          <t>Debt Disclosure [Abstract]</t>
        </is>
      </c>
      <c r="B3" s="3" t="inlineStr">
        <is>
          <t xml:space="preserve"> </t>
        </is>
      </c>
    </row>
    <row r="4">
      <c r="A4" s="3" t="inlineStr">
        <is>
          <t>Promissory Notes</t>
        </is>
      </c>
      <c r="B4" s="3" t="inlineStr">
        <is>
          <t>Note
6 - Promissory Notes During
2023, the Company entered into six promissory notes with investors that provide for a maximum aggregate borrowing amount of up
to $ 726,500 130,000 On
May 23, 2023, the Company or Sponsor entered into a promissory note with Polar Multi-Strategy Master Fund (the “Investor”),
pursuant to which the Investor agreed to provide a $ 500,000 500,000 On October 24, 2023, the Company or
Sponsor entered into a promissory note with Investor, pursuant to which the Investor agreed to provide a $ 250,000 Shares”)
at a rate of one Class A common stock for each $1.00 of Initial Capital Contribution, or the Investor may elect to receive
payments in cash. The Subscription Shares, if issued, shall be subject to no transfer restrictions or any other lock-up
provisions, earn outs, or other contingencies. The Initial Capital Contribution shall not accrue interest and shall be repaid
by the Company, upon the closing of the initial business combination. The Company or Sponsor will pay to the Investor
all repayments Sponsor or the Company has received within 5 business days of the closing of the initial business
combination. During the year ended December 31, 2023, $ 1,281,500 The Company's Sponsor transfer of Class A shares to the Investor falls under SAB Topic 5T and thus was recognized in the Company's records in connection with the funding of the promissory notes as a debt discount totaling $ 158,400 0.18 77,539 80,8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Dec. 31, 2023</t>
        </is>
      </c>
    </row>
    <row r="3">
      <c r="A3" s="6" t="inlineStr">
        <is>
          <t>Derivative Warrant Liabilities</t>
        </is>
      </c>
      <c r="B3" s="3" t="inlineStr">
        <is>
          <t xml:space="preserve"> </t>
        </is>
      </c>
    </row>
    <row r="4">
      <c r="A4" s="3" t="inlineStr">
        <is>
          <t>Derivative Warrant Liabilities</t>
        </is>
      </c>
      <c r="B4" s="3" t="inlineStr">
        <is>
          <t>Note
7 — Derivative Warrant Liabilities As of both December 31, 2023 and 2022,
there were 10,326,000 6,217,700 Public
Warrants Each
Warrant entitles the holder to purchase one 11.50 9.20 60 20 9.20 115 18.00 180 The
warrants will expire at 5:00 p.m., New York City time, five The
Company has not registered the shares of Class A common stock issuable upon exercise of the warrants at this time. However, the
Company has agreed that as soon as practicable, but in no event later than 15 90 Private
Placement Warrants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 Redemption
of warrants when the price per share of Class A common stock equals or exceeds $ 18.00 Once
the warrants become exercisable, the Company may redeem the outstanding warrants (except the Private Placement Warrants):
● in
whole and not in part;
● at
a price of $ 0.01
● upon
a minimum of 30
● if,
and only if, the last sale price of the Class A common stock equals or exceeds $ 18.00 20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Note
8 — Fair Value Measurements The
following table presents information about the Company’s assets and liabilities that are measured at fair value on a recurring
basis as of December 31, 2023 and 2022, and indicates the fair value hierarchy of the valuation techniques that the Company utilized
to determine such fair value. Schedule
of company’s assets and liabilities that are measured at fair value on a recurring basis
December
31, Quoted Prices In Significant Other Significant Other
Assets:
U.S. Money Market held in Trust Account $ 9,287,900 $ 9,287,900 $ — $ —
$ 9,287,900 $ 9,287,900 $ — $ —
Liabilities:
Warrant Liability- public $ 206,520 $ 206,520 $ — $ —
Warrant Liability- private 124,352 — — 124,352
Total Warrant Liability $ 330,872 $ 206,520 $ — $ 124,352
December
31, Quoted Prices In Significant Other Significant Other
Assets:
U.S. Money Market held in Trust Account $ 19,429,439 $ 19,429,439 $ — $ —
$ 19,429,439 $ 19,429,439 $ — $ —
Liabilities:
Warrant Liability- public $ 413,040 $ 413,040 $ — $ —
Warrant Liability- private 248,707 — — 248,707
Total Warrant Liability $ 661,747 $ 413,040 $ — $ 248,707 Transfers
to/from Levels 1, 2, and 3 are recognized at the beginning of the reporting period. During the period from February 3, 2021 (inception)
through December 31, 2021, the public warrants began trading separately on July 19, 2021 and thus were transferred from Level
3 to Level 1. Level
1 assets include investments in money market funds and U.S. Treasury securities. The Company uses inputs such as actual trade
data, benchmark yields, quoted market prices from dealers or brokers, and other similar sources to determine the fair value of
its investments. The
Company’s Warrant liability was valued at $ 330,872 661,747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ublic Warrant liability is classified within
Level 1 of the fair value hierarchy, as the public warrants are actively traded. The fair value of the private Warrant liability
is classified within Level 3 of the fair value hierarchy. Schedule
of change in the fair value of the public warrant liability for 2023 and 2022 is as follows:
Public
Warrants Private
Warrants Warrant
Level
1 Level
3 Liabilities
Warrant liabilities at December
31, 2022 $ 413,040 $ 248,708 $ 661,747
Change in Fair Value (206,520 ) (124,356 ) (330,872 )
Warrant liabilities at December 31, 2023 $ 206,520 $ 124,352 $ 330,872
Public
Warrants Private
Warrants Warrant
Level
1 Level
3 Liabilities
Warrant liabilities at December
31, 2021 $ 4,749,960 $ 2,348,406 $ 7,098,366
Issuance of Private warrants as part on June 2, 2022 — 232,335 232,335
Change in Fair Value (4,336,920 ) (2,332,034 ) (6,668,954 )
Warrant liabilities at December 31, 2022 $ 413,040 $ 248,708 $ 661,747 The
Company utilized a binomial Monte-Carlo simulation to estimate the fair value of the public warrants at each reporting period
for its warrants that are not actively traded. Inherent in a Monte Carlo simulation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estimated fair value of the Private Placement Warrants is determined using Level 3 inputs. Inherent in a modified Black-Scholes
model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into the modified Black-Scholes model were as follows: Schedule of quantitative information regarding Level 3 fair value measurements inputs
December
31, December
31,
2023 2022
Risk-free interest
rate 3.77 % 3.91 %
Expected term
(years) 5.09 5.42
Expected volatility 8.0 % 5.3 %
Stock price $ 11.35 10.54
Strike price $ 11.50 11.50
Dividend yield 0 % 0 %
Probability of
business combination 1.00 % 3.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Note
9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Underwriting
Agreement The
underwriter had a 45 1,500,000 326,000 3,260,000 1,174,000 The
underwriter was entitled to an underwriting discount of $ 0.20 2,065,200 3,614,100 Underwriting
Agreement dated May 27, 2021 (the “Underwriting Agreement”) by and between the Company and Maxim. Amendment
of Underwriting Agreement On
December 15, 2021, in order to resolve certain issues and concerns that have arisen between Maxim and the Company, both parties
agreed to amend the Underwriting Agreement as follows: (i) the Company and Maxim mutually agreed that the rights of first refusal
be deleted and as if no further force and effect, and that Maxim shall have no right of first refusal to act as an underwriter
in any future financing event; (ii) as consideration for the waiver of the right of first refusal, if the Company consummates
a business combination, the Company shall remit to Maxim a one-time cash payment of $ 2,000,000 326,000 2,000,000 Representative’s
Class A Common Stock The
Company has issued to Maxim Group LLC and/or its designees, 103,260 The
shares have been deemed compensation by FINRA and are therefore subject to a lock-up for a period of 180 days immediately following
the commencement of sales of the offering pursuant to Rule 5110(e)(1) of FINRA’s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prospectus forms a part, nor may they be sold, transferred, assigned, pledged or hypothecated
for a period of 180 days immediately following the commencement of sales of the offering except as permitted by FINRA Rule 5110(e)(2). Right
of First Refusal On
May 27, 2021, subject to certain conditions, the Company granted Maxim, for a period beginning on the closing of the offering
and ending 12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g)(6), such right of first refusal shall not have a duration of
more than three years from the commencement of sales of the Initial Public Offering. Captura
Merger Agreement On
August 10, 2022, the Company, Merger Sub 1, Original Sponsor, Captura and Geranen entered into the Captura Merger Agreement. Pursuant
to the Captura Merger Agreement, upon the closing of the business combination, the parties would effect the merger of Merger Sub
1 with and into the Captura, with the Captura continuing as the surviving entity, as a result of which all of the issued and outstanding
capital stock of the Captura shall be exchanged shares of the Class A common stock of the Company upon the terms set forth in
the Captura Merger Agreement. On
October 13, 2022, the parties to the Captura Merger Agreement mutually terminated the Captura Merger Agreement pursuant to Section
8.1(a) of the Captura Merger Agreement, effective immediately. Neither party was required to pay the other a termination fee as
a result of the mutual decision to terminate the Captura Merger Agreement. Majic
Merger Agreement On
November 15, 2022, the Company entered into the Majic Merger Agreement with Merger Sub 1, Merger Sub 2, ), the Original Sponsor
in the capacity as the representative for the stockholders of the Company, Majic, and Jeffrey H. Coats, an individual, in the
capacity as the representative for the Majic stockholders. On
February 3, 2023, the parties to the Majic Merger Agreement mutually terminated the Majic Merger Agreement pursuant to Section
8.1(a) of the Majic Merger Agreement, effective immediately. Neither party was required to pay the other a termination fee as
a result of the mutual decision to terminate the Majic Merger Agreement. Purchase
Agreement On
March 13, 2023, the Company entered into a Purchase Agreement (the “Purchase Agreement”) with the Original Sponsor
and Sponsor pursuant to which Sponsor, or an entity designated by the Sponsor, will purchase from the Original Sponsor 2,581,500 0.0001 5,869,880 0.0001 1.00 Pursuant
to the Purchase Agreement, the Sponsor has replaced the Company’s current directors and officers with directors and officers
of the Company selected in the Sponsor’s sole discretion. Joseph Adir, Michael Payne, Eric Blair, and Mitchell Gordon resigned
as directors of the Company, and Joseph Adir, Charles Baumgartner, Ofer Oz, and Ken Hickling resigned as officers of the Company.
Michael Peterson, Donald Fell, Venkatesh Srinivasan, and Siva Saravanan were appointed as directors of the Company. Suren Ajjarapu
was appointed Chief Executive Officer and Chairman of the Company, and Francis Knuettel II was appointed as the Company’s
Chief Financial Officer. Upon
the closing of the Business Combination, Sponsor shall also convey (i) 250,000 250,000 The
Purchase Agreement and change in Company directors and officers are further described in the Form 8-K, filed by the Company on
March 13, 2023. Regentis
Merger Agreement On
May 2, 2023, the Company, Merger Sub, and Regentis, entered into the Merger Agreement, pursuant to which, among other things,
Merger Sub will merge with and into Regentis, with Regentis continuing as the surviving entity after the Merger, as a result of
which Regentis will become a direct, wholly-owned subsidiary of the Company. On
July 7, 2023, the Company and Regentis executed Amendment No. 1 to the Merger Agreement to increase the merger consideration to
$96 million from $95 million to account, in part, for the issuance of Regentis ordinary shares to Maxim pre-closing for the fee
to which it would be entitled upon consummation of the business combination. Subscription
Agreement On
May 23, 2023, the Company, the Investor, and Sponsor, entered into a Subscription Agreement, pursuant to which, the Sponsor was
seeking to raise the Initial Capital Contribution which will in turn be utilized by the Company to cover working capital expenses.
In consideration for the Initial Capital Contribution, the Company or Sponsor will issue 500,000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6" t="inlineStr">
        <is>
          <t>Equity [Abstract]</t>
        </is>
      </c>
      <c r="B3" s="3" t="inlineStr">
        <is>
          <t xml:space="preserve"> </t>
        </is>
      </c>
    </row>
    <row r="4">
      <c r="A4" s="3" t="inlineStr">
        <is>
          <t>Stockholders’ Deficit</t>
        </is>
      </c>
      <c r="B4" s="3" t="inlineStr">
        <is>
          <t>Note
10 — Stockholders’ Deficit Preferred
Stock 1,000,000 0.0001 Class A
common stock 100,000,000 0.0001 2,684,760 103,260 812,715 1,848,503 Class B
common stock 10,000,000 0.0001 one no 2,581,500 326,000 293,500 Conversion of Class B common stock
to Class A Common stock OTEC filed a Definitive Proxy Statement on Schedule 14A on August 23, 2023, providing notice
of a special meeting of stockholders to be held on September 5, 2023 to propose to amend OTEC’s existing certificate of incorporation
dated as of May 27, 2021, as amended on December 1, 2022 by that certain First Amendment to the Amended and Restated Certificate
of Incorporation, as further amended on May 30, 2023 by that certain Second Amendment to the Amended and Restated Certificate of
Incorporation, and as may be further amended (collectively, and as further amended on September 5, 2023 by that certain Amendment
to the Amended and Restated Certificate of Incorporation, the “Existing OTEC Charter”), to provide for the right of
the holders of the OTEC Class B Common Stock to convert such shares into shares of the OTEC Class A Common Stock on a one-to-one
basis at the election of such holders (the “Founder Share Amendment Proposal”), rather than upon the closing of an
initial business combination, in order to authorize OTEC to regain compliance with the MVLS rule of Nasdaq. OTEC noted that on August 23, 2023, the
current holders of the OTEC Class B Common Stock held 2,581,500 shares (held by the Sponsor, and anticipated to be voted for the
Founder Share Amendment Proposal), whereas the holders of the remaining OTEC Class A Common Stock held 915,975 shares. Therefore,
with the Sponsor holding the majority of voting shares, the Founder Share Amendment Proposal was approved on September 5, 2023,
and with conversion of the OTEC Class B Common Stock to OTEC Class A Common Stock, resulted in OTEC’s market value of securities
increasing approximately $28,706,280 in addition to OTEC’s then-current market value of securities being approximately $10,185,642,
based on calculations utilizing the OTEC Common Stock closing price of $11.12 per share on August 28, 2023. OTEC anticipated the
market value of securities of OTEC Common Stock to total approximately $38,891,922, above the required $35 million. The following
ten consecutive business days after September 5, 2023, ended ahead of the hearing held on September 21, 2023, which OTEC believed
would bring it into compliance and cure its deficiency with the MVLS rule of Nasdaq prior to such hearing. As of such conversion, such shares will
not be entitled to receive funds from the Trust Account through redemptions or otherwise, and certain executive officers that
have beneficial interests in the Sponsor have waived their rights to liquidating distributions from the Trust Account with respect
to these securities, which would expire worthless if an initial business combination is not consummated. In the event of a liquidation,
a liquidating distribution will be made only with respect to the public shares, and our Sponsor will not receive any monies held
in the Trust Account as a result of its ownership of 2,581,500 Founder Shares that were issued to the Sponsor prior to the OTEC
IPO and 3,871,000 Private Placement Warrants that were purchased by the Sponsor in a private placement which occurred simultaneously
with the completion of the IPO, though such persons may earn a positive rate of return on their overall investment in the post-closing
company after the Business Combination, even if other holders of OTEC Common Stock experience a negative rate of return, due to
having initially purchased the Founder Shares for an aggregate of $25,000. The
Company’s initial stockholders have agreed not to transfer, assign or sell any of their Founder Shares until the earlier
to occur of (i) one 12.00 20 30 150 In the case that additional shares of Class A common stock,
or equity-linked securities, are issued or deemed issued in excess of the amounts offered in the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Holders
of the Class A common stock and holders of the Class B common stock will vote together as a single class on all matters submitted
to a vote of the Company’s stockholders, with each share of common stock entitling the holder to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6" t="inlineStr">
        <is>
          <t>Income Tax Disclosure [Abstract]</t>
        </is>
      </c>
      <c r="B3" s="3" t="inlineStr">
        <is>
          <t xml:space="preserve"> </t>
        </is>
      </c>
    </row>
    <row r="4">
      <c r="A4" s="3" t="inlineStr">
        <is>
          <t>Income Tax</t>
        </is>
      </c>
      <c r="B4" s="3" t="inlineStr">
        <is>
          <t>Note 11 — Income Tax The Company’s net deferred tax assets (liability) at
December 31, 2023 and 2022 are as follows: Schedule of Company’s net deferred tax assets
December 31, December 31,
2023 2022
Deferred tax assets (liability)
Net operating loss carryforward $ — $ 7,840
Startup/Organization Expenses 919,946 807,889
Total deferred tax assets (liability) 919,946 815,729
Valuation Allowance (919,946 ) (815,729 )
Deferred tax assets (liability) $ — $ — The income tax provision for the year ended December 31, 2023
and 2022 consists of the following: Schedule of income tax provision
December 31, December 31,
2023 2022
Federal
Current $ 63,395 $ —
Deferred (98,750) (227,246 )
State and Local
Current — —
Deferred — —
Change in valuation allowance 98,750 227,246
Income tax provision $ 63,395 $ — As of December 31, 2023, and 2022, the
Company had $ 0 37,331 8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the valuation allowance was $ 98,750 227,246 A reconciliation of the federal income
tax rate to the Company’s effective tax rate at December 31, 2023 and 2022 is as follows: Schedule of reconciliation of the federal income tax rate to the Company’s effective tax rate
December 31, December 31,
2023 2022
Statutory federal income tax rate 21.00 % 21.00 %
Change in fair value of warrants 3.19 % (71.27 )%
Transaction costs allocated to warrants (4.48 )% 38.48 %
Merger costs (17.31 )% 0.00 %
Interest expense (0.78 )% 0.00 %
Non-deductible expenses 0.00 % 0.23 %
Warrant issuance costs 0.00 % 0.00 %
Valuation allowance (4.53 )% 11.56 %
Income tax provision (2.91 )% 0.00 % The Company’s effective tax rates
for the periods presented differ from the expected (statutory) rates due to transaction costs related to warrants, change in FV
of warrants and the recording of full valuation allowances on deferred tax assets and permanent differences. The Company files income tax returns in
the U.S. federal jurisdiction in various state and local jurisdictions and is subject to examination by the various taxing authorities,
since inception. The Company considers the U.S. Federal jurisdiction and the State of New York as significant tax jurisdictions. Additionally, the Company has also incurred
$ 120,000 2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2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except as noted below. Special Meeting On January 2, 2024, the Company filed
with the SEC a definitive proxy statement/prospectus, as supplemented by the Form 8-K filed on January 19, 2024 with respect to
its Special Meeting of stockholders to be held on February 9, 2024 at 10:30 a.m. EST to vote upon the proposals detailed in the
Proxy Statement including, among others, a proposal to approve and adopt the Merger Agreement attached to the Proxy Statement
as Annex A, by and among the Company, Regentis and Merger Sub. The deadline for holders of its Class A common stock to submit
their shares for redemption was on February 7, 2024. At the Special Meeting, the OTEC stockholders voted on each proposal presented,
as described in the Proxy Statement, and approved each proposal. No other items were presented for stockholder approval at the
Special Meeting. In connection with the Special Meeting, OTEC stockholders holding 800,312 shares of OTEC class A common stock
exercised their right to redeem their shares for a pro rata portion of the funds in the Trust Account. The trustee’s preliminary
calculations are that approximately $9,227,597 (approximately $11.53 per Public Share) would be removed from the Trust Account
to pay such holders. Nasdaq
Compliance On
January 5, 2024, the Company received a notice from Nasdaq stating that because the Company had not held an annual meeting, it
was no longer in compliance with the continued listing requirements of Nasdaq. The Company responded that it was unable to hold
the annual meeting in accordance with the annual meeting requirement as the Company originally intended to close the Business
Combination prior to the end of 2023. In anticipation of Closing, the Company filed a definitive proxy statement/prospectus pursuant
to Rule 424(b)(3) under the Securities Act and Regulation 14A of the Securities Exchange Act on January 2, 2024 and scheduled
the special meeting for stockholders to vote on the Business Combination on February 9, 2024. If the Company were to hold an annual
meeting after such special meeting date, the stockholders of the Company would be asked to vote on items that are moot (for example,
the election of existing Company directors after approving at the special meeting the election of the directors to serve on the
Company’s board of directors post-Closing) or such stockholders may have already redeemed, which would likely cause stockholder
confusion and legal uncertainty as to the effect of the subsequent election of a different slate of directors who would not ultimately
be the slate of directors who would serve on the board of directors upon the Closing of the Business Combination. Because the
stockholders that may no longer even plan to be stockholders in connection with redeeming shares would be voting on a slate of
directors that were no longer going to be directors upon the Business Combination, we agreed that holding an annual meeting would
be moot and not in accordance with the intent of the annual meeting requirement. Additionally, the Company would be unable to
furnish to its stockholders an annual report as required by applicable SEC rules given the requirement to include audited financial
statements for 2023, which were not scheduled at that time to be available until after the completion of the Business Combination.
The Company provided stockholders with the Form S-4 and the proxy statement/prospectus mailed to stockholders, which contain the
audited financial statements of the Company and of Regentis for their 2022 fiscal years, and the unaudited interim financial statements
of the Company and of Regentis as of and for the fiscal period ended September 30, 2023, along with unaudited pro forma financial
statements for review by stockholders. Though the Company was not able to hold the annual meeting, the Company held special meetings
in 2023 and 2024. Additionally, upon Closing of the Business Combination, the surviving entity as the post-closing company will
be required to be in compliance with the annual meeting requirement by December 31, 2024, and the Post-Closing Company will hold
an annual meeting in 2024 in accordance with such requirement. On
January 22, 2024, the Company received a notice from Nasdaq, providing that because the Company had not yet closed the Business
Combination, trading in the Company’s shares would be suspended at the open of business on January 24, 2024. On January
23, 2024, the Company submitted its payment and request for an appeal of such decision and the review by the Nasdaq Listing and
Hearing Review Council of such decision. On
February 5, 2024, the Company submitted its brief memorandum for the appeal, and on February 23, 2024, the Company received the
brief memorandum from the staff of Nasdaq to which it responded on March 1, 2024. The
Company received another request from the staff of Nasdaq on March 11, 2024, requesting additional information on remaining items
required prior to the closing of the Business Combination, to which the Company responded with the remaining closing conditions
in process on March 15, 2024. The
Company anticipates completing the Business Combination in April 2024, pursuant to the Merger Agreement with Regentis and Merger
Sub, and upon such completion, expects to establish compliance with the listing requirements of Nasdaq. The Company is monitoring
its Nasdaq listing and evaluate its available options to regain compliance with Nasdaq. Extension
Payment to Trust Account On
January 30, 2024, the Company caused to be deposited $ 30,000 0.037 On
March 4, 2024, the Company caused to be deposited $ 30,000 0.037 On
April 3, 2024, the Company caused to be deposited $ 30,000 0.0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ASSETS:</t>
        </is>
      </c>
      <c r="B2" s="3" t="inlineStr">
        <is>
          <t xml:space="preserve"> </t>
        </is>
      </c>
      <c r="C2" s="3" t="inlineStr">
        <is>
          <t xml:space="preserve"> </t>
        </is>
      </c>
    </row>
    <row r="3">
      <c r="A3" s="3" t="inlineStr">
        <is>
          <t>Cash</t>
        </is>
      </c>
      <c r="B3" s="4" t="n">
        <v>101174</v>
      </c>
      <c r="C3" s="4" t="n">
        <v>35806</v>
      </c>
    </row>
    <row r="4">
      <c r="A4" s="3" t="inlineStr">
        <is>
          <t>Prepaid expense</t>
        </is>
      </c>
      <c r="B4" s="3" t="inlineStr">
        <is>
          <t xml:space="preserve"> </t>
        </is>
      </c>
      <c r="C4" s="5" t="n">
        <v>179</v>
      </c>
    </row>
    <row r="5">
      <c r="A5" s="3" t="inlineStr">
        <is>
          <t>Total current assets</t>
        </is>
      </c>
      <c r="B5" s="5" t="n">
        <v>101174</v>
      </c>
      <c r="C5" s="5" t="n">
        <v>35985</v>
      </c>
    </row>
    <row r="6">
      <c r="A6" s="3" t="inlineStr">
        <is>
          <t>Investments held in Trust Account</t>
        </is>
      </c>
      <c r="B6" s="5" t="n">
        <v>9287900</v>
      </c>
      <c r="C6" s="5" t="n">
        <v>19429439</v>
      </c>
    </row>
    <row r="7">
      <c r="A7" s="3" t="inlineStr">
        <is>
          <t>TOTAL ASSETS</t>
        </is>
      </c>
      <c r="B7" s="5" t="n">
        <v>9389074</v>
      </c>
      <c r="C7" s="5" t="n">
        <v>19465424</v>
      </c>
    </row>
    <row r="8">
      <c r="A8" s="6" t="inlineStr">
        <is>
          <t>LIABILITIES, TEMPORARY EQUITY AND STOCKHOLDERS’ DEFICIT:</t>
        </is>
      </c>
      <c r="B8" s="3" t="inlineStr">
        <is>
          <t xml:space="preserve"> </t>
        </is>
      </c>
      <c r="C8" s="3" t="inlineStr">
        <is>
          <t xml:space="preserve"> </t>
        </is>
      </c>
    </row>
    <row r="9">
      <c r="A9" s="3" t="inlineStr">
        <is>
          <t>Accounts payable and accrued expenses</t>
        </is>
      </c>
      <c r="B9" s="5" t="n">
        <v>3233469</v>
      </c>
      <c r="C9" s="5" t="n">
        <v>1614363</v>
      </c>
    </row>
    <row r="10">
      <c r="A10" s="3" t="inlineStr">
        <is>
          <t>Income tax payable</t>
        </is>
      </c>
      <c r="B10" s="5" t="n">
        <v>63395</v>
      </c>
      <c r="C10" s="3" t="inlineStr">
        <is>
          <t xml:space="preserve"> </t>
        </is>
      </c>
    </row>
    <row r="11">
      <c r="A11" s="3" t="inlineStr">
        <is>
          <t>Excise tax payable</t>
        </is>
      </c>
      <c r="B11" s="5" t="n">
        <v>112338</v>
      </c>
      <c r="C11" s="3" t="inlineStr">
        <is>
          <t xml:space="preserve"> </t>
        </is>
      </c>
    </row>
    <row r="12">
      <c r="A12" s="3" t="inlineStr">
        <is>
          <t>Promissory notes</t>
        </is>
      </c>
      <c r="B12" s="5" t="n">
        <v>1203961</v>
      </c>
      <c r="C12" s="3" t="inlineStr">
        <is>
          <t xml:space="preserve"> </t>
        </is>
      </c>
    </row>
    <row r="13">
      <c r="A13" s="3" t="inlineStr">
        <is>
          <t>Promissory notes – related party</t>
        </is>
      </c>
      <c r="B13" s="5" t="n">
        <v>448039</v>
      </c>
      <c r="C13" s="5" t="n">
        <v>323039</v>
      </c>
    </row>
    <row r="14">
      <c r="A14" s="3" t="inlineStr">
        <is>
          <t>Due to related parties</t>
        </is>
      </c>
      <c r="B14" s="5" t="n">
        <v>427667</v>
      </c>
      <c r="C14" s="5" t="n">
        <v>307667</v>
      </c>
    </row>
    <row r="15">
      <c r="A15" s="3" t="inlineStr">
        <is>
          <t>Total current liabilities</t>
        </is>
      </c>
      <c r="B15" s="5" t="n">
        <v>5488869</v>
      </c>
      <c r="C15" s="5" t="n">
        <v>2245069</v>
      </c>
    </row>
    <row r="16">
      <c r="A16" s="3" t="inlineStr">
        <is>
          <t>Other long-term liabilities</t>
        </is>
      </c>
      <c r="B16" s="5" t="n">
        <v>2000000</v>
      </c>
      <c r="C16" s="5" t="n">
        <v>2000000</v>
      </c>
    </row>
    <row r="17">
      <c r="A17" s="3" t="inlineStr">
        <is>
          <t>Deferred underwriting commissions</t>
        </is>
      </c>
      <c r="B17" s="5" t="n">
        <v>3614100</v>
      </c>
      <c r="C17" s="5" t="n">
        <v>3614100</v>
      </c>
    </row>
    <row r="18">
      <c r="A18" s="3" t="inlineStr">
        <is>
          <t>Warrant liabilities</t>
        </is>
      </c>
      <c r="B18" s="5" t="n">
        <v>330872</v>
      </c>
      <c r="C18" s="5" t="n">
        <v>661747</v>
      </c>
    </row>
    <row r="19">
      <c r="A19" s="3" t="inlineStr">
        <is>
          <t>Total Liabilities</t>
        </is>
      </c>
      <c r="B19" s="5" t="n">
        <v>11433841</v>
      </c>
      <c r="C19" s="5" t="n">
        <v>8520916</v>
      </c>
    </row>
    <row r="20">
      <c r="A20" s="6" t="inlineStr">
        <is>
          <t>Stockholders’ Deficit:</t>
        </is>
      </c>
      <c r="B20" s="3" t="inlineStr">
        <is>
          <t xml:space="preserve"> </t>
        </is>
      </c>
      <c r="C20" s="3" t="inlineStr">
        <is>
          <t xml:space="preserve"> </t>
        </is>
      </c>
    </row>
    <row r="21">
      <c r="A21" s="3" t="inlineStr">
        <is>
          <t>Preferred shares, $0.0001 par value; 1,000,000 shares authorized; no shares issued and outstanding</t>
        </is>
      </c>
      <c r="B21" s="3" t="inlineStr">
        <is>
          <t xml:space="preserve"> </t>
        </is>
      </c>
      <c r="C21" s="3" t="inlineStr">
        <is>
          <t xml:space="preserve"> </t>
        </is>
      </c>
    </row>
    <row r="22">
      <c r="A22" s="3" t="inlineStr">
        <is>
          <t>Additional paid-in capital</t>
        </is>
      </c>
      <c r="B22" s="5" t="n">
        <v>1549028</v>
      </c>
      <c r="C22" s="5" t="n">
        <v>2248291</v>
      </c>
    </row>
    <row r="23">
      <c r="A23" s="3" t="inlineStr">
        <is>
          <t>Accumulated deficit</t>
        </is>
      </c>
      <c r="B23" s="5" t="n">
        <v>-12966122</v>
      </c>
      <c r="C23" s="5" t="n">
        <v>-10723604</v>
      </c>
    </row>
    <row r="24">
      <c r="A24" s="3" t="inlineStr">
        <is>
          <t>Total Stockholders’ Deficit</t>
        </is>
      </c>
      <c r="B24" s="5" t="n">
        <v>-11416825</v>
      </c>
      <c r="C24" s="5" t="n">
        <v>-8475044</v>
      </c>
    </row>
    <row r="25">
      <c r="A25" s="3" t="inlineStr">
        <is>
          <t>TOTAL LIABILITIES, TEMPORARY EQUITY AND STOCKHOLDERS’ DEFICIT</t>
        </is>
      </c>
      <c r="B25" s="5" t="n">
        <v>9389074</v>
      </c>
      <c r="C25" s="5" t="n">
        <v>19465424</v>
      </c>
    </row>
    <row r="26">
      <c r="A26" s="3" t="inlineStr">
        <is>
          <t>Common Class A Subject to Redemption [Member]</t>
        </is>
      </c>
      <c r="B26" s="3" t="inlineStr">
        <is>
          <t xml:space="preserve"> </t>
        </is>
      </c>
      <c r="C26" s="3" t="inlineStr">
        <is>
          <t xml:space="preserve"> </t>
        </is>
      </c>
    </row>
    <row r="27">
      <c r="A27" s="6" t="inlineStr">
        <is>
          <t>Redeemable Common Stock</t>
        </is>
      </c>
      <c r="B27" s="3" t="inlineStr">
        <is>
          <t xml:space="preserve"> </t>
        </is>
      </c>
      <c r="C27" s="3" t="inlineStr">
        <is>
          <t xml:space="preserve"> </t>
        </is>
      </c>
    </row>
    <row r="28">
      <c r="A28" s="3" t="inlineStr">
        <is>
          <t>Class A common stock subject to possible redemption</t>
        </is>
      </c>
      <c r="B28" s="5" t="n">
        <v>9372058</v>
      </c>
      <c r="C28" s="5" t="n">
        <v>19419552</v>
      </c>
    </row>
    <row r="29">
      <c r="A29" s="6" t="inlineStr">
        <is>
          <t>Stockholders’ Deficit:</t>
        </is>
      </c>
      <c r="B29" s="3" t="inlineStr">
        <is>
          <t xml:space="preserve"> </t>
        </is>
      </c>
      <c r="C29" s="3" t="inlineStr">
        <is>
          <t xml:space="preserve"> </t>
        </is>
      </c>
    </row>
    <row r="30">
      <c r="A30" s="3" t="inlineStr">
        <is>
          <t>Common stock, value</t>
        </is>
      </c>
      <c r="B30" s="5" t="n">
        <v>269</v>
      </c>
      <c r="C30" s="5" t="n">
        <v>10</v>
      </c>
    </row>
    <row r="31">
      <c r="A31" s="3" t="inlineStr">
        <is>
          <t>Common Class B [Member]</t>
        </is>
      </c>
      <c r="B31" s="3" t="inlineStr">
        <is>
          <t xml:space="preserve"> </t>
        </is>
      </c>
      <c r="C31" s="3" t="inlineStr">
        <is>
          <t xml:space="preserve"> </t>
        </is>
      </c>
    </row>
    <row r="32">
      <c r="A32" s="6" t="inlineStr">
        <is>
          <t>Stockholders’ Deficit:</t>
        </is>
      </c>
      <c r="B32" s="3" t="inlineStr">
        <is>
          <t xml:space="preserve"> </t>
        </is>
      </c>
      <c r="C32" s="3" t="inlineStr">
        <is>
          <t xml:space="preserve"> </t>
        </is>
      </c>
    </row>
    <row r="33">
      <c r="A33" s="3" t="inlineStr">
        <is>
          <t>Common stock, value</t>
        </is>
      </c>
      <c r="B33" s="3" t="inlineStr">
        <is>
          <t xml:space="preserve"> </t>
        </is>
      </c>
      <c r="C33" s="5" t="n">
        <v>259</v>
      </c>
    </row>
    <row r="34">
      <c r="A34" s="3" t="inlineStr">
        <is>
          <t>Total Stockholders’ Deficit</t>
        </is>
      </c>
      <c r="B34" s="3" t="inlineStr">
        <is>
          <t xml:space="preserve"> </t>
        </is>
      </c>
      <c r="C34" s="4" t="n">
        <v>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Basis
of Presentation The accompanying consolidated financial
statement is presented in conformity with accounting principles generally accepted in the United States of America (“GAAP”)
and pursuant to the rules and regulations of the SEC.</t>
        </is>
      </c>
    </row>
    <row r="5">
      <c r="A5" s="3" t="inlineStr">
        <is>
          <t>Principles of Consolidation</t>
        </is>
      </c>
      <c r="B5" s="3" t="inlineStr">
        <is>
          <t>Principles
of Consolidation The
accompanying consolidated financial statements include the accounts of the Company and its wholly-owned subsidiary,
Merger Sub. All significant intercompany balances and transactions have been eliminated in consolidation.</t>
        </is>
      </c>
    </row>
    <row r="6">
      <c r="A6" s="3" t="inlineStr">
        <is>
          <t>Emerging Growth Company</t>
        </is>
      </c>
      <c r="B6" s="3" t="inlineStr">
        <is>
          <t xml:space="preserve">Emerging
Growth Company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t>
        </is>
      </c>
    </row>
    <row r="8">
      <c r="A8" s="3" t="inlineStr">
        <is>
          <t>Cash and Cash Equivalents</t>
        </is>
      </c>
      <c r="B8" s="3" t="inlineStr">
        <is>
          <t>Cash
and Cash Equivalents The
Company considers all short-term investments with an original maturity of three months or less when purchased to be cash equivalents.
The Company did not</t>
        </is>
      </c>
    </row>
    <row r="9">
      <c r="A9" s="3" t="inlineStr">
        <is>
          <t>Trust Account</t>
        </is>
      </c>
      <c r="B9" s="3" t="inlineStr">
        <is>
          <t>Trust
Account Upon
the closing of the Initial Public Offering and the Private Placement, $ 104.3 million 10.10 Upon
closing of the offering of the Private Warrants on June 2, 2022 (as described above) an additional $ 1.5 million 0.15 In
connection with the extension vote at the Special Meeting of Stockholders on November 29, 2022, stockholders holding 8,477,497 87,541,322 10.32 On
December 1, 2022, The Company caused to be deposited $ 125,000 0.067 On
December 30, 2022, The Company caused to be deposited $ 125,000 0.067 On
February 2, 2023, the Company caused to be deposited $ 125,000 0.067 On
March 2, 2023, the Company caused to be deposited $ 125,000 0.067 On
March 31, 2023, the Company caused to be deposited $ 125,000 0.067 On
May 2, 2023, the Company caused to be deposited $ 125,000 0.067 On
June 1, 2023, the Company caused to be deposited $ 30,000 0.037 On
June 27, 2023, the Company caused to be deposited $ 30,000 0.037 On
July 28, 2023, the Company caused to be deposited $ 30,000 0.037 On
August 30, 2023, the Company caused to be deposited $ 30,000 0.037 On
September 27, 2023, the Company caused to be deposited $ 30,000 0.037 On
October 27, 2023, the Company caused to be deposited $ 30,000 0.037 On
November 27, 2023, the Company caused to be deposited $ 30,000 0.037 On
December 27, 2023, the Company caused to be deposited $ 30,000 0.037</t>
        </is>
      </c>
    </row>
    <row r="10">
      <c r="A10" s="3" t="inlineStr">
        <is>
          <t>Offering Costs</t>
        </is>
      </c>
      <c r="B10" s="3" t="inlineStr">
        <is>
          <t>Offering
Costs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solidated statements of operations. Offering costs associated with the issuance
of Class A common stock subject to possible redemption were charged to temporary equity upon the completion of the Initial Public
Offering. The Company classifies deferred underwriting commissions as non-current liabilities as their liquidation is not reasonably
expected to require the use of current assets or require the creation of current liabilities. In
connection with the Extension payment on June 2, 2022, the Original Sponsor transferred 1,200,000</t>
        </is>
      </c>
    </row>
    <row r="11">
      <c r="A11" s="3" t="inlineStr">
        <is>
          <t>Fair Value of Financial Instruments</t>
        </is>
      </c>
      <c r="B11" s="3" t="inlineStr">
        <is>
          <t>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t>
        </is>
      </c>
    </row>
    <row r="12">
      <c r="A12" s="3" t="inlineStr">
        <is>
          <t>Derivative Financial Instruments</t>
        </is>
      </c>
      <c r="B12" s="3"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liabilities are classified in the consolidated balance sheets as
current or non-current based on whether or not net-cash settlement or conversion of the instrument could be required within 12
months of the balance sheet date.</t>
        </is>
      </c>
    </row>
    <row r="13">
      <c r="A13" s="3" t="inlineStr">
        <is>
          <t>Fair Value Measurements</t>
        </is>
      </c>
      <c r="B13" s="3"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4">
      <c r="A14" s="3" t="inlineStr">
        <is>
          <t>Net (Loss) Income per Common Stock</t>
        </is>
      </c>
      <c r="B14" s="3" t="inlineStr">
        <is>
          <t>Net
(Loss)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income per common stock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16,543,700 The
basic and diluted income per common stock is calculated as follows:
For
the Year Ended December 31,
2023 2022
Common stock subject
to possible redemption
Numerator:
Net (loss) income allocable
to Class A common stock subject to possible redemption $ (707,875 ) $ 1,534,917
Denominator:
Weighted Average Redeemable Class A
common stock, basic and diluted 1,238,381 9,582,767
Basic and Diluted
net (loss) income per share, redeemable Class A common stock $ (0.57 ) $ 0.16
Non-redeemable common
stock
Numerator:
Net (loss) income allocable to non-redeemable
common stock $ (1,534,643 ) $ 430,031
Denominator:
Weighted Average non-redeemable common
stock, basic and diluted 2,684,760 2,684,760
Basic and diluted
net (loss) income per share, common stock $ (0.57 ) $ 0.16</t>
        </is>
      </c>
    </row>
    <row r="15">
      <c r="A15" s="3" t="inlineStr">
        <is>
          <t>Income Taxes</t>
        </is>
      </c>
      <c r="B15" s="3"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3" t="inlineStr">
        <is>
          <t>Payable To Trust Account [PolicyTextBlock]</t>
        </is>
      </c>
      <c r="B16" s="3" t="inlineStr">
        <is>
          <t xml:space="preserve">Payable to Trust
Account During
the year ended December 31, 2023, the Company erroneously overdrew from the Trust Account amounts allocated for tax payments. Accordingly,
as of December 31, 2023, the Company had an amount payable to the Trust Account in the amount of $ 84,159 ,
which is fully allocable to the contingently redeemable Class A common stock subject to possible redemption. The amount payable
to the Trust Account is to be funded by the Sponsor, and is included in within on the accompanying consolidated balance sheets. </t>
        </is>
      </c>
    </row>
    <row r="17">
      <c r="A17" s="3" t="inlineStr">
        <is>
          <t>Debt discounts</t>
        </is>
      </c>
      <c r="B17" s="3" t="inlineStr">
        <is>
          <t>Debt
discounts Debt
discounts relate to the issuance costs of the promissory notes to non-related parties (see Note 6), and are included in the condensed
consolidated balance sheets as a direct deduction from the face amount of the promissory notes. Debt discounts are amortized over
the term of the related promissory notes and included in the interest expense.</t>
        </is>
      </c>
    </row>
    <row r="18">
      <c r="A18" s="3" t="inlineStr">
        <is>
          <t>Recent Accounting Pronouncements</t>
        </is>
      </c>
      <c r="B18" s="3"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In December 2023, the FASB issued ASU 2023-09,
Income Taxes (Topic 740): Improvements to Income Tax Disclosures, which requires disaggregated information about a reporting entity ’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The basic and diluted income per common stock is calculated as follows:</t>
        </is>
      </c>
      <c r="B4" s="3" t="inlineStr">
        <is>
          <t>The
basic and diluted income per common stock is calculated as follows:
For
the Year Ended December 31,
2023 2022
Common stock subject
to possible redemption
Numerator:
Net (loss) income allocable
to Class A common stock subject to possible redemption $ (707,875 ) $ 1,534,917
Denominator:
Weighted Average Redeemable Class A
common stock, basic and diluted 1,238,381 9,582,767
Basic and Diluted
net (loss) income per share, redeemable Class A common stock $ (0.57 ) $ 0.16
Non-redeemable common
stock
Numerator:
Net (loss) income allocable to non-redeemable
common stock $ (1,534,643 ) $ 430,031
Denominator:
Weighted Average non-redeemable common
stock, basic and diluted 2,684,760 2,684,760
Basic and diluted
net (loss) income per share, common stock $ (0.57 ) $ 0.16</t>
        </is>
      </c>
    </row>
    <row r="5">
      <c r="A5" s="3" t="inlineStr">
        <is>
          <t>Schedule of class A common stock reconciliation</t>
        </is>
      </c>
      <c r="B5" s="3" t="inlineStr">
        <is>
          <t xml:space="preserve">Schedule of class A common stock reconciliation
December
31, 2023 December
31, 2022
Shares Amount Shares Amount
As of beginning of the period 1,848,503 $ 19,419,552 10,326,000 $ 104,292,600
Less:
Extension redemptions
on May 27, 2023 and November 29, 2022, respectively (1,035,788 ) (11,233,821 ) (8,477,497 ) (87,541,322 )
Plus:
Remeasurement of carrying value to redemption value attributable to:
Amount due from Sponsor — 84,159 — —
Accretion of carrying
value to redemption value — 1,102,168 — 2,668,274
Contingently redeemable Class A common stock
subject to possible redemption 812,715 $ 9,372,058 1,848,503 $ 19,419,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company’s assets and liabilities that are measured at fair value on a recurring basis</t>
        </is>
      </c>
      <c r="B4" s="3" t="inlineStr">
        <is>
          <t xml:space="preserve">The
following table presents information about the Company’s assets and liabilities that are measured at fair value on a recurring
basis as of December 31, 2023 and 2022, and indicates the fair value hierarchy of the valuation techniques that the Company utilized
to determine such fair value. Schedule
of company’s assets and liabilities that are measured at fair value on a recurring basis
December
31, Quoted Prices In Significant Other Significant Other
Assets:
U.S. Money Market held in Trust Account $ 9,287,900 $ 9,287,900 $ — $ —
$ 9,287,900 $ 9,287,900 $ — $ —
Liabilities:
Warrant Liability- public $ 206,520 $ 206,520 $ — $ —
Warrant Liability- private 124,352 — — 124,352
Total Warrant Liability $ 330,872 $ 206,520 $ — $ 124,352
December
31, Quoted Prices In Significant Other Significant Other
Assets:
U.S. Money Market held in Trust Account $ 19,429,439 $ 19,429,439 $ — $ —
$ 19,429,439 $ 19,429,439 $ — $ —
Liabilities:
Warrant Liability- public $ 413,040 $ 413,040 $ — $ —
Warrant Liability- private 248,707 — — 248,707
Total Warrant Liability $ 661,747 $ 413,040 $ — $ 248,707 </t>
        </is>
      </c>
    </row>
    <row r="5">
      <c r="A5" s="3" t="inlineStr">
        <is>
          <t>Schedule of change in the fair value of the public warrant liability for 2023 and 2022 is as follows:</t>
        </is>
      </c>
      <c r="B5" s="3" t="inlineStr">
        <is>
          <t xml:space="preserve">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ublic Warrant liability is classified within
Level 1 of the fair value hierarchy, as the public warrants are actively traded. The fair value of the private Warrant liability
is classified within Level 3 of the fair value hierarchy. Schedule
of change in the fair value of the public warrant liability for 2023 and 2022 is as follows:
Public
Warrants Private
Warrants Warrant
Level
1 Level
3 Liabilities
Warrant liabilities at December
31, 2022 $ 413,040 $ 248,708 $ 661,747
Change in Fair Value (206,520 ) (124,356 ) (330,872 )
Warrant liabilities at December 31, 2023 $ 206,520 $ 124,352 $ 330,872
Public
Warrants Private
Warrants Warrant
Level
1 Level
3 Liabilities
Warrant liabilities at December
31, 2021 $ 4,749,960 $ 2,348,406 $ 7,098,366
Issuance of Private warrants as part on June 2, 2022 — 232,335 232,335
Change in Fair Value (4,336,920 ) (2,332,034 ) (6,668,954 )
Warrant liabilities at December 31, 2022 $ 413,040 $ 248,708 $ 661,747 </t>
        </is>
      </c>
    </row>
    <row r="6">
      <c r="A6" s="3" t="inlineStr">
        <is>
          <t>Schedule of quantitative information regarding Level 3 fair value measurements inputs</t>
        </is>
      </c>
      <c r="B6" s="3" t="inlineStr">
        <is>
          <t xml:space="preserve">The
key inputs into the modified Black-Scholes model were as follows: Schedule of quantitative information regarding Level 3 fair value measurements inputs
December
31, December
31,
2023 2022
Risk-free interest
rate 3.77 % 3.91 %
Expected term
(years) 5.09 5.42
Expected volatility 8.0 % 5.3 %
Stock price $ 11.35 10.54
Strike price $ 11.50 11.50
Dividend yield 0 % 0 %
Probability of
business combination 1.00 % 3.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Company’s net deferred tax assets</t>
        </is>
      </c>
      <c r="B4" s="3" t="inlineStr">
        <is>
          <t xml:space="preserve">Schedule of Company’s net deferred tax assets
December 31, December 31,
2023 2022
Deferred tax assets (liability)
Net operating loss carryforward $ — $ 7,840
Startup/Organization Expenses 919,946 807,889
Total deferred tax assets (liability) 919,946 815,729
Valuation Allowance (919,946 ) (815,729 )
Deferred tax assets (liability) $ — $ — </t>
        </is>
      </c>
    </row>
    <row r="5">
      <c r="A5" s="3" t="inlineStr">
        <is>
          <t>Schedule of income tax provision</t>
        </is>
      </c>
      <c r="B5" s="3" t="inlineStr">
        <is>
          <t xml:space="preserve">Schedule of income tax provision
December 31, December 31,
2023 2022
Federal
Current $ 63,395 $ —
Deferred (98,750) (227,246 )
State and Local
Current — —
Deferred — —
Change in valuation allowance 98,750 227,246
Income tax provision $ 63,395 $ — </t>
        </is>
      </c>
    </row>
    <row r="6">
      <c r="A6" s="3" t="inlineStr">
        <is>
          <t>Schedule of reconciliation of the federal income tax rate to the Company’s effective tax rate</t>
        </is>
      </c>
      <c r="B6" s="3" t="inlineStr">
        <is>
          <t>Schedule of reconciliation of the federal income tax rate to the Company’s effective tax rate
December 31, December 31,
2023 2022
Statutory federal income tax rate 21.00 % 21.00 %
Change in fair value of warrants 3.19 % (71.27 )%
Transaction costs allocated to warrants (4.48 )% 38.48 %
Merger costs (17.31 )% 0.00 %
Interest expense (0.78 )% 0.00 %
Non-deductible expenses 0.00 % 0.23 %
Warrant issuance costs 0.00 % 0.00 %
Valuation allowance (4.53 )% 11.56 %
Income tax provision (2.91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I11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3" customWidth="1" min="5" max="5"/>
    <col width="80" customWidth="1" min="6" max="6"/>
    <col width="14" customWidth="1" min="7" max="7"/>
    <col width="14" customWidth="1" min="8" max="8"/>
    <col width="14" customWidth="1" min="9" max="9"/>
    <col width="14" customWidth="1" min="10" max="10"/>
    <col width="15"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Description of Organization and Business Operations (Details Narrative) - USD ($)</t>
        </is>
      </c>
      <c r="K1" s="2" t="inlineStr">
        <is>
          <t>1 Months Ended</t>
        </is>
      </c>
      <c r="L1" s="2" t="inlineStr">
        <is>
          <t>12 Months Ended</t>
        </is>
      </c>
    </row>
    <row r="2">
      <c r="B2" s="2" t="inlineStr">
        <is>
          <t>Jul. 27, 2023</t>
        </is>
      </c>
      <c r="C2" s="2" t="inlineStr">
        <is>
          <t>Jul. 07, 2023</t>
        </is>
      </c>
      <c r="D2" s="2" t="inlineStr">
        <is>
          <t>May 30, 2023</t>
        </is>
      </c>
      <c r="E2" s="2" t="inlineStr">
        <is>
          <t>May 30, 2023</t>
        </is>
      </c>
      <c r="F2" s="2" t="inlineStr">
        <is>
          <t>May 18, 2023</t>
        </is>
      </c>
      <c r="G2" s="2" t="inlineStr">
        <is>
          <t>Nov. 29, 2022</t>
        </is>
      </c>
      <c r="H2" s="2" t="inlineStr">
        <is>
          <t>Jun. 17, 2021</t>
        </is>
      </c>
      <c r="I2" s="2" t="inlineStr">
        <is>
          <t>Jun. 17, 2021</t>
        </is>
      </c>
      <c r="J2" s="2" t="inlineStr">
        <is>
          <t>Jun. 02, 2021</t>
        </is>
      </c>
      <c r="K2" s="2" t="inlineStr">
        <is>
          <t>Feb. 28, 2021</t>
        </is>
      </c>
      <c r="L2" s="2" t="inlineStr">
        <is>
          <t>Dec. 31, 2023</t>
        </is>
      </c>
      <c r="M2" s="2" t="inlineStr">
        <is>
          <t>Dec. 31, 2022</t>
        </is>
      </c>
      <c r="N2" s="2" t="inlineStr">
        <is>
          <t>Dec. 27, 2023</t>
        </is>
      </c>
      <c r="O2" s="2" t="inlineStr">
        <is>
          <t>Nov. 27, 2023</t>
        </is>
      </c>
      <c r="P2" s="2" t="inlineStr">
        <is>
          <t>Oct. 27, 2023</t>
        </is>
      </c>
      <c r="Q2" s="2" t="inlineStr">
        <is>
          <t>Sep. 27, 2023</t>
        </is>
      </c>
      <c r="R2" s="2" t="inlineStr">
        <is>
          <t>Sep. 05, 2023</t>
        </is>
      </c>
      <c r="S2" s="2" t="inlineStr">
        <is>
          <t>Aug. 31, 2023</t>
        </is>
      </c>
      <c r="T2" s="2" t="inlineStr">
        <is>
          <t>Aug. 30, 2023</t>
        </is>
      </c>
      <c r="U2" s="2" t="inlineStr">
        <is>
          <t>Aug. 28, 2023</t>
        </is>
      </c>
      <c r="V2" s="2" t="inlineStr">
        <is>
          <t>Aug. 08, 2023</t>
        </is>
      </c>
      <c r="W2" s="2" t="inlineStr">
        <is>
          <t>Jul. 28, 2023</t>
        </is>
      </c>
      <c r="X2" s="2" t="inlineStr">
        <is>
          <t>Jun. 27, 2023</t>
        </is>
      </c>
      <c r="Y2" s="2" t="inlineStr">
        <is>
          <t>Jun. 01, 2023</t>
        </is>
      </c>
      <c r="Z2" s="2" t="inlineStr">
        <is>
          <t>May 02, 2023</t>
        </is>
      </c>
      <c r="AA2" s="2" t="inlineStr">
        <is>
          <t>Mar. 31, 2023</t>
        </is>
      </c>
      <c r="AB2" s="2" t="inlineStr">
        <is>
          <t>Mar. 13, 2023</t>
        </is>
      </c>
      <c r="AC2" s="2" t="inlineStr">
        <is>
          <t>Mar. 02, 2023</t>
        </is>
      </c>
      <c r="AD2" s="2" t="inlineStr">
        <is>
          <t>Feb. 02, 2023</t>
        </is>
      </c>
      <c r="AE2" s="2" t="inlineStr">
        <is>
          <t>Dec. 30, 2022</t>
        </is>
      </c>
      <c r="AF2" s="2" t="inlineStr">
        <is>
          <t>Dec. 01, 2022</t>
        </is>
      </c>
      <c r="AG2" s="2" t="inlineStr">
        <is>
          <t>Aug. 10, 2022</t>
        </is>
      </c>
      <c r="AH2" s="2" t="inlineStr">
        <is>
          <t>Jun. 02, 2022</t>
        </is>
      </c>
      <c r="AI2" s="2" t="inlineStr">
        <is>
          <t>Jun. 18,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row>
    <row r="4">
      <c r="A4" s="3" t="inlineStr">
        <is>
          <t>Condition for future business combination number of businesses minimum</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1</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row>
    <row r="5">
      <c r="A5" s="3" t="inlineStr">
        <is>
          <t>Sponsor fees</t>
        </is>
      </c>
      <c r="B5" s="3" t="inlineStr">
        <is>
          <t xml:space="preserve"> </t>
        </is>
      </c>
      <c r="C5" s="3" t="inlineStr">
        <is>
          <t xml:space="preserve"> </t>
        </is>
      </c>
      <c r="D5" s="3" t="inlineStr">
        <is>
          <t xml:space="preserve"> </t>
        </is>
      </c>
      <c r="E5" s="3" t="inlineStr">
        <is>
          <t xml:space="preserve"> </t>
        </is>
      </c>
      <c r="F5" s="4" t="n">
        <v>30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row>
    <row r="6">
      <c r="A6" s="3" t="inlineStr">
        <is>
          <t>Purchase price, per unit</t>
        </is>
      </c>
      <c r="B6" s="3" t="inlineStr">
        <is>
          <t xml:space="preserve"> </t>
        </is>
      </c>
      <c r="C6" s="3" t="inlineStr">
        <is>
          <t xml:space="preserve"> </t>
        </is>
      </c>
      <c r="D6" s="3" t="inlineStr">
        <is>
          <t xml:space="preserve"> </t>
        </is>
      </c>
      <c r="E6" s="3" t="inlineStr">
        <is>
          <t xml:space="preserve"> </t>
        </is>
      </c>
      <c r="F6" s="3" t="inlineStr">
        <is>
          <t xml:space="preserve"> </t>
        </is>
      </c>
      <c r="G6" s="8" t="n">
        <v>10.32</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row>
    <row r="7">
      <c r="A7" s="3" t="inlineStr">
        <is>
          <t>Transaction 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690542</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row>
    <row r="8">
      <c r="A8" s="3" t="inlineStr">
        <is>
          <t>Underwriting dis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2065200</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row>
    <row r="9">
      <c r="A9" s="3" t="inlineStr">
        <is>
          <t>Deferred underwriting disc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3614100</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row>
    <row r="10">
      <c r="A10" s="3" t="inlineStr">
        <is>
          <t>Fair value of underwriter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1033633</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row>
    <row r="11">
      <c r="A11" s="3" t="inlineStr">
        <is>
          <t>Other offering cos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769518</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row>
    <row r="12">
      <c r="A12" s="3" t="inlineStr">
        <is>
          <t>Transaction costs including accumulated defic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6791909</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row>
    <row r="13">
      <c r="A13" s="3" t="inlineStr">
        <is>
          <t>Aggregate working capital</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4" t="n">
        <v>200000000</v>
      </c>
      <c r="AH13" s="3" t="inlineStr">
        <is>
          <t xml:space="preserve"> </t>
        </is>
      </c>
      <c r="AI13" s="3" t="inlineStr">
        <is>
          <t xml:space="preserve"> </t>
        </is>
      </c>
    </row>
    <row r="14">
      <c r="A14" s="3" t="inlineStr">
        <is>
          <t>Share price</t>
        </is>
      </c>
      <c r="B14" s="3" t="inlineStr">
        <is>
          <t xml:space="preserve"> </t>
        </is>
      </c>
      <c r="C14" s="3" t="inlineStr">
        <is>
          <t xml:space="preserve"> </t>
        </is>
      </c>
      <c r="D14" s="3" t="inlineStr">
        <is>
          <t xml:space="preserve"> </t>
        </is>
      </c>
      <c r="E14" s="3" t="inlineStr">
        <is>
          <t xml:space="preserve"> </t>
        </is>
      </c>
      <c r="F14" s="3" t="inlineStr">
        <is>
          <t xml:space="preserve"> </t>
        </is>
      </c>
      <c r="G14" s="9" t="n">
        <v>0.067</v>
      </c>
      <c r="H14" s="3" t="inlineStr">
        <is>
          <t xml:space="preserve"> </t>
        </is>
      </c>
      <c r="I14" s="3" t="inlineStr">
        <is>
          <t xml:space="preserve"> </t>
        </is>
      </c>
      <c r="J14" s="3" t="inlineStr">
        <is>
          <t xml:space="preserve"> </t>
        </is>
      </c>
      <c r="K14" s="3" t="inlineStr">
        <is>
          <t xml:space="preserve"> </t>
        </is>
      </c>
      <c r="L14" s="3" t="inlineStr">
        <is>
          <t xml:space="preserve"> </t>
        </is>
      </c>
      <c r="M14" s="9" t="n">
        <v>0.067</v>
      </c>
      <c r="N14" s="9" t="n">
        <v>0.037</v>
      </c>
      <c r="O14" s="9" t="n">
        <v>0.037</v>
      </c>
      <c r="P14" s="9" t="n">
        <v>0.037</v>
      </c>
      <c r="Q14" s="9" t="n">
        <v>0.037</v>
      </c>
      <c r="R14" s="3" t="inlineStr">
        <is>
          <t xml:space="preserve"> </t>
        </is>
      </c>
      <c r="S14" s="9" t="n">
        <v>0.037</v>
      </c>
      <c r="T14" s="9" t="n">
        <v>0.037</v>
      </c>
      <c r="U14" s="3" t="inlineStr">
        <is>
          <t xml:space="preserve"> </t>
        </is>
      </c>
      <c r="V14" s="3" t="inlineStr">
        <is>
          <t xml:space="preserve"> </t>
        </is>
      </c>
      <c r="W14" s="9" t="n">
        <v>0.037</v>
      </c>
      <c r="X14" s="9" t="n">
        <v>0.037</v>
      </c>
      <c r="Y14" s="9" t="n">
        <v>0.037</v>
      </c>
      <c r="Z14" s="9" t="n">
        <v>0.067</v>
      </c>
      <c r="AA14" s="9" t="n">
        <v>0.067</v>
      </c>
      <c r="AB14" s="3" t="inlineStr">
        <is>
          <t xml:space="preserve"> </t>
        </is>
      </c>
      <c r="AC14" s="9" t="n">
        <v>0.067</v>
      </c>
      <c r="AD14" s="9" t="n">
        <v>0.067</v>
      </c>
      <c r="AE14" s="9" t="n">
        <v>0.067</v>
      </c>
      <c r="AF14" s="9" t="n">
        <v>0.067</v>
      </c>
      <c r="AG14" s="3" t="inlineStr">
        <is>
          <t xml:space="preserve"> </t>
        </is>
      </c>
      <c r="AH14" s="3" t="inlineStr">
        <is>
          <t xml:space="preserve"> </t>
        </is>
      </c>
      <c r="AI14" s="3" t="inlineStr">
        <is>
          <t xml:space="preserve"> </t>
        </is>
      </c>
    </row>
    <row r="15">
      <c r="A15" s="3" t="inlineStr">
        <is>
          <t>Amount trust account on each public shares</t>
        </is>
      </c>
      <c r="B15" s="3" t="inlineStr">
        <is>
          <t xml:space="preserve"> </t>
        </is>
      </c>
      <c r="C15" s="3" t="inlineStr">
        <is>
          <t xml:space="preserve"> </t>
        </is>
      </c>
      <c r="D15" s="3" t="inlineStr">
        <is>
          <t xml:space="preserve"> </t>
        </is>
      </c>
      <c r="E15" s="3" t="inlineStr">
        <is>
          <t xml:space="preserve"> </t>
        </is>
      </c>
      <c r="F15" s="3" t="inlineStr">
        <is>
          <t xml:space="preserve"> </t>
        </is>
      </c>
      <c r="G15" s="4" t="n">
        <v>12500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row>
    <row r="16">
      <c r="A16" s="3" t="inlineStr">
        <is>
          <t>Assets held in trust</t>
        </is>
      </c>
      <c r="B16" s="3" t="inlineStr">
        <is>
          <t xml:space="preserve"> </t>
        </is>
      </c>
      <c r="C16" s="3" t="inlineStr">
        <is>
          <t xml:space="preserve"> </t>
        </is>
      </c>
      <c r="D16" s="3" t="inlineStr">
        <is>
          <t xml:space="preserve"> </t>
        </is>
      </c>
      <c r="E16" s="3" t="inlineStr">
        <is>
          <t xml:space="preserve"> </t>
        </is>
      </c>
      <c r="F16" s="3" t="inlineStr">
        <is>
          <t xml:space="preserve"> </t>
        </is>
      </c>
      <c r="G16" s="4" t="n">
        <v>87541322</v>
      </c>
      <c r="H16" s="3" t="inlineStr">
        <is>
          <t xml:space="preserve"> </t>
        </is>
      </c>
      <c r="I16" s="3" t="inlineStr">
        <is>
          <t xml:space="preserve"> </t>
        </is>
      </c>
      <c r="J16" s="3" t="inlineStr">
        <is>
          <t xml:space="preserve"> </t>
        </is>
      </c>
      <c r="K16" s="3" t="inlineStr">
        <is>
          <t xml:space="preserve"> </t>
        </is>
      </c>
      <c r="L16" s="3" t="inlineStr">
        <is>
          <t xml:space="preserve"> </t>
        </is>
      </c>
      <c r="M16" s="4" t="n">
        <v>125000</v>
      </c>
      <c r="N16" s="4" t="n">
        <v>30000</v>
      </c>
      <c r="O16" s="4" t="n">
        <v>30000</v>
      </c>
      <c r="P16" s="4" t="n">
        <v>30000</v>
      </c>
      <c r="Q16" s="4" t="n">
        <v>30000</v>
      </c>
      <c r="R16" s="3" t="inlineStr">
        <is>
          <t xml:space="preserve"> </t>
        </is>
      </c>
      <c r="S16" s="4" t="n">
        <v>30000</v>
      </c>
      <c r="T16" s="4" t="n">
        <v>30000</v>
      </c>
      <c r="U16" s="3" t="inlineStr">
        <is>
          <t xml:space="preserve"> </t>
        </is>
      </c>
      <c r="V16" s="3" t="inlineStr">
        <is>
          <t xml:space="preserve"> </t>
        </is>
      </c>
      <c r="W16" s="4" t="n">
        <v>30000</v>
      </c>
      <c r="X16" s="4" t="n">
        <v>30000</v>
      </c>
      <c r="Y16" s="4" t="n">
        <v>30000</v>
      </c>
      <c r="Z16" s="4" t="n">
        <v>125000</v>
      </c>
      <c r="AA16" s="4" t="n">
        <v>125000</v>
      </c>
      <c r="AB16" s="3" t="inlineStr">
        <is>
          <t xml:space="preserve"> </t>
        </is>
      </c>
      <c r="AC16" s="4" t="n">
        <v>125000</v>
      </c>
      <c r="AD16" s="4" t="n">
        <v>125000</v>
      </c>
      <c r="AE16" s="4" t="n">
        <v>125000</v>
      </c>
      <c r="AF16" s="4" t="n">
        <v>125000</v>
      </c>
      <c r="AG16" s="3" t="inlineStr">
        <is>
          <t xml:space="preserve"> </t>
        </is>
      </c>
      <c r="AH16" s="3" t="inlineStr">
        <is>
          <t xml:space="preserve"> </t>
        </is>
      </c>
      <c r="AI16" s="3" t="inlineStr">
        <is>
          <t xml:space="preserve"> </t>
        </is>
      </c>
    </row>
    <row r="17">
      <c r="A17" s="3" t="inlineStr">
        <is>
          <t>Sponsor fees, description</t>
        </is>
      </c>
      <c r="B17" s="3" t="inlineStr">
        <is>
          <t xml:space="preserve"> </t>
        </is>
      </c>
      <c r="C17" s="3" t="inlineStr">
        <is>
          <t xml:space="preserve"> </t>
        </is>
      </c>
      <c r="D17" s="3" t="inlineStr">
        <is>
          <t xml:space="preserve"> </t>
        </is>
      </c>
      <c r="E17" s="3" t="inlineStr">
        <is>
          <t xml:space="preserve"> </t>
        </is>
      </c>
      <c r="F17" s="3" t="inlineStr">
        <is>
          <t>the Company and Sponsor, announced that, the Company entered into an unsecured, interest-free promissory note in
favor of the Sponsor, pursuant to which the Sponsor will loan the Company $30,000 per month for up to 12, 1-month extensions,
up to an aggregate of $360,000. (See below regarding the current extensions exercised.). No amounts were drawn under this promissory note as of December 31, 2023.</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row>
    <row r="18">
      <c r="A18" s="3" t="inlineStr">
        <is>
          <t>Aggregate value</t>
        </is>
      </c>
      <c r="B18" s="3" t="inlineStr">
        <is>
          <t xml:space="preserve"> </t>
        </is>
      </c>
      <c r="C18" s="3" t="inlineStr">
        <is>
          <t xml:space="preserve"> </t>
        </is>
      </c>
      <c r="D18" s="3" t="inlineStr">
        <is>
          <t xml:space="preserve"> </t>
        </is>
      </c>
      <c r="E18" s="3" t="inlineStr">
        <is>
          <t xml:space="preserve"> </t>
        </is>
      </c>
      <c r="F18" s="4" t="n">
        <v>36000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row>
    <row r="19">
      <c r="A19" s="3" t="inlineStr">
        <is>
          <t>Business combination term</t>
        </is>
      </c>
      <c r="B19" s="3" t="inlineStr">
        <is>
          <t xml:space="preserve"> </t>
        </is>
      </c>
      <c r="C19" s="3" t="inlineStr">
        <is>
          <t xml:space="preserve"> </t>
        </is>
      </c>
      <c r="D19" s="3" t="inlineStr">
        <is>
          <t>100% of the Company’s
Class A common stock included as part of the units sold in the Initial Public Offering. In connection with each Extension, the
Company or Sponsor (or its affiliates or permitted designees) is required to deposit into the Trust Account $30,000 (collectively,
the “Extension Payments”), and the Sponsor made a non-interest bearing, unsecured loan to the Company in the aggregate
of $360,000 for payment of the Extension Payments.</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row>
    <row r="20">
      <c r="A20" s="3" t="inlineStr">
        <is>
          <t>Common Stock, Voting Rights</t>
        </is>
      </c>
      <c r="B20" s="3" t="inlineStr">
        <is>
          <t xml:space="preserve"> </t>
        </is>
      </c>
      <c r="C20" s="3" t="inlineStr">
        <is>
          <t xml:space="preserve"> </t>
        </is>
      </c>
      <c r="D20" s="3" t="inlineStr">
        <is>
          <t>the voting on the Extension Amendment Proposal and the Trust Amendment Proposal at this special meeting, holders
of 1,035,788 shares of Class A common stock (the “Redeeming Stockholder”) exercised the right to redeem such shares.
On June 2, 2023, the Company made cash payments to the Redeeming Stockholders totaling $11,233,821, representing approximately
$10.84 per share. Following such payments to the Redeeming Stockholders, the Trust Account had a balance of approximately $8,814,443.
The Company’s remaining shares of Class A common stock outstanding were 812,715.</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row>
    <row r="21">
      <c r="A21" s="3" t="inlineStr">
        <is>
          <t>Other description</t>
        </is>
      </c>
      <c r="B21" s="3" t="inlineStr">
        <is>
          <t>On
July 27, 2023, the Company filed a Current Report on Form 8-K stating that the Company fully intends to appeal such determination
by requesting a hearing to the Hearings Panel (the “Panel”), pursuant to the procedures set forth in the Nasdaq Listing
Rule 5800 Series to stay the suspension of the Company’s securities and the filing of the Form 25-NSE pending the Panel’s
decision, and on such date the Company requested the hearing, and wired the $20,000 fee to Nasdaq for the hearing, prior to 4:00
p.m. Eastern Time on August 1, 2023, as required in the Delisting Letter. The hearing with the Panel was then scheduled for September
21, 2023 (the “Hearing”).</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row>
    <row r="22">
      <c r="A22" s="3" t="inlineStr">
        <is>
          <t>Addition secur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4" t="n">
        <v>28706280</v>
      </c>
      <c r="S22" s="3" t="inlineStr">
        <is>
          <t xml:space="preserve"> </t>
        </is>
      </c>
      <c r="T22" s="3" t="inlineStr">
        <is>
          <t xml:space="preserve"> </t>
        </is>
      </c>
      <c r="U22" s="4" t="n">
        <v>38891922</v>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row>
    <row r="23">
      <c r="A23" s="3" t="inlineStr">
        <is>
          <t>Marketable securities curr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4" t="n">
        <v>10185642</v>
      </c>
      <c r="S23" s="3" t="inlineStr">
        <is>
          <t xml:space="preserve"> </t>
        </is>
      </c>
      <c r="T23" s="3" t="inlineStr">
        <is>
          <t xml:space="preserve"> </t>
        </is>
      </c>
      <c r="U23" s="4" t="n">
        <v>35000000</v>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row>
    <row r="24">
      <c r="A24" s="3" t="inlineStr">
        <is>
          <t>Stock closing price, per shar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8" t="n">
        <v>11.12</v>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row>
    <row r="25">
      <c r="A25" s="3" t="inlineStr">
        <is>
          <t>Franchise and income tax withdrawals from trust account descrip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the
Company withdrew $661,478 from the Trust Account to pay its liabilities related to the Delaware franchise taxes. Through
December 31, 2023, the Company remitted $402,478 to the respective tax authorities. Additionally, as of December 31,
2023, the Company had accrued but unpaid liability of $180,392 related to its income and Delaware franchise tax obligations.
As of December 31, 2023, the Company had $101,174 in its operating account and inadvertently used $187,045 of the funds
withdrawn from the Trust Account for payment of taxes for payment of other operating expenses not related to taxes.
The Company continues to incur further tax liabilities and intends to cover such liabilities from the funds in its operating
account and, if necessary, from the proceeds from the promissory note to Sponsor, without recurring to additional withdrawals
from the Trust Account, until the excess of the funds withdrawn from the Trust Account over the amounts remitted to the
government authorities is cured. See Note 2 for additional information.</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row>
    <row r="26">
      <c r="A26" s="3" t="inlineStr">
        <is>
          <t>Cash</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4" t="n">
        <v>101174</v>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row>
    <row r="27">
      <c r="A27" s="3" t="inlineStr">
        <is>
          <t>Working capital defici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5" t="n">
        <v>5387695</v>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row>
    <row r="28">
      <c r="A28" s="3" t="inlineStr">
        <is>
          <t>Number of common shares elected to redeem</t>
        </is>
      </c>
      <c r="B28" s="3" t="inlineStr">
        <is>
          <t xml:space="preserve"> </t>
        </is>
      </c>
      <c r="C28" s="3" t="inlineStr">
        <is>
          <t xml:space="preserve"> </t>
        </is>
      </c>
      <c r="D28" s="3" t="inlineStr">
        <is>
          <t xml:space="preserve"> </t>
        </is>
      </c>
      <c r="E28" s="5" t="n">
        <v>1035788</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row>
    <row r="29">
      <c r="A29" s="3" t="inlineStr">
        <is>
          <t>Liability on trust redemption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5" t="n">
        <v>112338</v>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row>
    <row r="30">
      <c r="A30" s="3" t="inlineStr">
        <is>
          <t>Promissory Note with Related Part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row>
    <row r="31">
      <c r="A31" s="6"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row>
    <row r="32">
      <c r="A32" s="3" t="inlineStr">
        <is>
          <t>Repayments of related party advanc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5" t="n">
        <v>1729539</v>
      </c>
      <c r="M32" s="4" t="n">
        <v>323039</v>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row>
    <row r="33">
      <c r="A33" s="3" t="inlineStr">
        <is>
          <t>Maximum [Member] | Merger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row>
    <row r="34">
      <c r="A34" s="6"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row>
    <row r="35">
      <c r="A35" s="3" t="inlineStr">
        <is>
          <t>Merger consideration</t>
        </is>
      </c>
      <c r="B35" s="3" t="inlineStr">
        <is>
          <t xml:space="preserve"> </t>
        </is>
      </c>
      <c r="C35" s="4" t="n">
        <v>960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row>
    <row r="36">
      <c r="A36" s="3" t="inlineStr">
        <is>
          <t>Minimum [Member] | Merger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row>
    <row r="37">
      <c r="A37" s="6"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row>
    <row r="38">
      <c r="A38" s="3" t="inlineStr">
        <is>
          <t>Merger consideration</t>
        </is>
      </c>
      <c r="B38" s="3" t="inlineStr">
        <is>
          <t xml:space="preserve"> </t>
        </is>
      </c>
      <c r="C38" s="4" t="n">
        <v>950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row>
    <row r="39">
      <c r="A39" s="3" t="inlineStr">
        <is>
          <t>Trust Accou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row>
    <row r="40">
      <c r="A40" s="6"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row>
    <row r="41">
      <c r="A41" s="3" t="inlineStr">
        <is>
          <t>Assets held in trust</t>
        </is>
      </c>
      <c r="B41" s="3" t="inlineStr">
        <is>
          <t xml:space="preserve"> </t>
        </is>
      </c>
      <c r="C41" s="3" t="inlineStr">
        <is>
          <t xml:space="preserve"> </t>
        </is>
      </c>
      <c r="D41" s="4" t="n">
        <v>30000</v>
      </c>
      <c r="E41" s="4" t="n">
        <v>300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row>
    <row r="42">
      <c r="A42" s="3" t="inlineStr">
        <is>
          <t>Unsecured debt</t>
        </is>
      </c>
      <c r="B42" s="3" t="inlineStr">
        <is>
          <t xml:space="preserve"> </t>
        </is>
      </c>
      <c r="C42" s="3" t="inlineStr">
        <is>
          <t xml:space="preserve"> </t>
        </is>
      </c>
      <c r="D42" s="4" t="n">
        <v>360000</v>
      </c>
      <c r="E42" s="4" t="n">
        <v>360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row>
    <row r="43">
      <c r="A43" s="3" t="inlineStr">
        <is>
          <t>Common Class B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row>
    <row r="44">
      <c r="A44" s="6"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row>
    <row r="45">
      <c r="A45" s="3" t="inlineStr">
        <is>
          <t>Sale of private placement warrants (in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5" t="n">
        <v>2581500</v>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row>
    <row r="46">
      <c r="A46" s="3" t="inlineStr">
        <is>
          <t>Convertible, per sh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7" t="n">
        <v>0.0001</v>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row>
    <row r="47">
      <c r="A47" s="3" t="inlineStr">
        <is>
          <t>Liability on trust redemption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row>
    <row r="48">
      <c r="A48" s="3" t="inlineStr">
        <is>
          <t>Common Class A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row>
    <row r="49">
      <c r="A49" s="6"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row>
    <row r="50">
      <c r="A50" s="3" t="inlineStr">
        <is>
          <t>Convertible, per shar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7" t="n">
        <v>0.0001</v>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row>
    <row r="51">
      <c r="A51" s="3" t="inlineStr">
        <is>
          <t>Liability on trust redemption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row>
    <row r="52">
      <c r="A52" s="3" t="inlineStr">
        <is>
          <t>Sponsor [Member] | Founder Shar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row>
    <row r="53">
      <c r="A53" s="6" t="inlineStr">
        <is>
          <t>Collaborative Arrangement and Arrangement Other than Collaborativ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row>
    <row r="54">
      <c r="A54" s="3" t="inlineStr">
        <is>
          <t>Aggregate purchase pric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4" t="n">
        <v>25000</v>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row>
    <row r="55">
      <c r="A55" s="3" t="inlineStr">
        <is>
          <t>Sponsor [Member] | Common Class B [Member] | Founder Share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row>
    <row r="56">
      <c r="A56" s="6" t="inlineStr">
        <is>
          <t>Collaborative Arrangement and Arrangement Other than Collaborative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row>
    <row r="57">
      <c r="A57" s="3" t="inlineStr">
        <is>
          <t>Aggregate purchase pr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4" t="n">
        <v>25000</v>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row>
    <row r="58">
      <c r="A58" s="3" t="inlineStr">
        <is>
          <t>Private Placement Warrant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row>
    <row r="59">
      <c r="A59" s="6"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row>
    <row r="60">
      <c r="A60" s="3" t="inlineStr">
        <is>
          <t>Sale of private placement warrants (in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5" t="n">
        <v>5869880</v>
      </c>
      <c r="AC60" s="3" t="inlineStr">
        <is>
          <t xml:space="preserve"> </t>
        </is>
      </c>
      <c r="AD60" s="3" t="inlineStr">
        <is>
          <t xml:space="preserve"> </t>
        </is>
      </c>
      <c r="AE60" s="3" t="inlineStr">
        <is>
          <t xml:space="preserve"> </t>
        </is>
      </c>
      <c r="AF60" s="3" t="inlineStr">
        <is>
          <t xml:space="preserve"> </t>
        </is>
      </c>
      <c r="AG60" s="3" t="inlineStr">
        <is>
          <t xml:space="preserve"> </t>
        </is>
      </c>
      <c r="AH60" s="5" t="n">
        <v>1548900</v>
      </c>
      <c r="AI60" s="3" t="inlineStr">
        <is>
          <t xml:space="preserve"> </t>
        </is>
      </c>
    </row>
    <row r="61">
      <c r="A61" s="3" t="inlineStr">
        <is>
          <t>Exercise price of warran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4" t="n">
        <v>1</v>
      </c>
      <c r="AI61" s="3" t="inlineStr">
        <is>
          <t xml:space="preserve"> </t>
        </is>
      </c>
    </row>
    <row r="62">
      <c r="A62" s="3" t="inlineStr">
        <is>
          <t>Trnasfer of warra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5" t="n">
        <v>6217700</v>
      </c>
      <c r="M62" s="5" t="n">
        <v>6217700</v>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5" t="n">
        <v>1200000</v>
      </c>
      <c r="AI62" s="3" t="inlineStr">
        <is>
          <t xml:space="preserve"> </t>
        </is>
      </c>
    </row>
    <row r="63">
      <c r="A63" s="3" t="inlineStr">
        <is>
          <t>Public Warrant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row>
    <row r="64">
      <c r="A64" s="6" t="inlineStr">
        <is>
          <t>Collaborative Arrangement and Arrangement Other than Collaborative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row>
    <row r="65">
      <c r="A65" s="3" t="inlineStr">
        <is>
          <t>Exercise price of warra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8" t="n">
        <v>0.15</v>
      </c>
      <c r="AI65" s="3" t="inlineStr">
        <is>
          <t xml:space="preserve"> </t>
        </is>
      </c>
    </row>
    <row r="66">
      <c r="A66" s="3" t="inlineStr">
        <is>
          <t>Trnasfer of warra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5" t="n">
        <v>10326000</v>
      </c>
      <c r="M66" s="5" t="n">
        <v>10326000</v>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row>
    <row r="67">
      <c r="A67" s="3" t="inlineStr">
        <is>
          <t>Public Warrants [Member] | Common Class A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row>
    <row r="68">
      <c r="A68" s="6" t="inlineStr">
        <is>
          <t>Collaborative Arrangement and Arrangement Other than Collaborativ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row>
    <row r="69">
      <c r="A69" s="3" t="inlineStr">
        <is>
          <t>Exercise price of warran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8" t="n">
        <v>11.5</v>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row>
    <row r="70">
      <c r="A70" s="3" t="inlineStr">
        <is>
          <t>Share pr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8" t="n">
        <v>9.199999999999999</v>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row>
    <row r="71">
      <c r="A71" s="3" t="inlineStr">
        <is>
          <t>Common Stock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row>
    <row r="72">
      <c r="A72" s="6" t="inlineStr">
        <is>
          <t>Collaborative Arrangement and Arrangement Other than Collaborative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row>
    <row r="73">
      <c r="A73" s="3" t="inlineStr">
        <is>
          <t>Sale of private placement warrants (in shares)</t>
        </is>
      </c>
      <c r="B73" s="3" t="inlineStr">
        <is>
          <t xml:space="preserve"> </t>
        </is>
      </c>
      <c r="C73" s="3" t="inlineStr">
        <is>
          <t xml:space="preserve"> </t>
        </is>
      </c>
      <c r="D73" s="3" t="inlineStr">
        <is>
          <t xml:space="preserve"> </t>
        </is>
      </c>
      <c r="E73" s="3" t="inlineStr">
        <is>
          <t xml:space="preserve"> </t>
        </is>
      </c>
      <c r="F73" s="3" t="inlineStr">
        <is>
          <t xml:space="preserve"> </t>
        </is>
      </c>
      <c r="G73" s="5" t="n">
        <v>8477497</v>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row>
    <row r="74">
      <c r="A74" s="3" t="inlineStr">
        <is>
          <t>IPO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row>
    <row r="75">
      <c r="A75" s="6" t="inlineStr">
        <is>
          <t>Collaborative Arrangement and Arrangement Other than Collaborative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row>
    <row r="76">
      <c r="A76" s="3" t="inlineStr">
        <is>
          <t>Number of units issu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5" t="n">
        <v>10000000</v>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row>
    <row r="77">
      <c r="A77" s="3" t="inlineStr">
        <is>
          <t>Purchase price, per uni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4" t="n">
        <v>10</v>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row>
    <row r="78">
      <c r="A78" s="3" t="inlineStr">
        <is>
          <t>Proceeds from initial public offering, net of underwriting discoun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4" t="n">
        <v>100000000</v>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row>
    <row r="79">
      <c r="A79" s="3" t="inlineStr">
        <is>
          <t>Transaction cos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4" t="n">
        <v>7482451</v>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row>
    <row r="80">
      <c r="A80" s="3" t="inlineStr">
        <is>
          <t>IPO [Member] | Maximum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row>
    <row r="81">
      <c r="A81" s="6" t="inlineStr">
        <is>
          <t>Collaborative Arrangement and Arrangement Other than Collaborative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row>
    <row r="82">
      <c r="A82" s="3" t="inlineStr">
        <is>
          <t>Number of units issue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5" t="n">
        <v>11500000</v>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row>
    <row r="83">
      <c r="A83" s="3" t="inlineStr">
        <is>
          <t>IPO [Member] | Public Warrants [Member] | Common Class A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row>
    <row r="84">
      <c r="A84" s="6" t="inlineStr">
        <is>
          <t>Collaborative Arrangement and Arrangement Other than Collaborative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row>
    <row r="85">
      <c r="A85" s="3" t="inlineStr">
        <is>
          <t>Exercise price of warrant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8" t="n">
        <v>11.5</v>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row>
    <row r="86">
      <c r="A86" s="3" t="inlineStr">
        <is>
          <t>Private Placement [Member] | Private Placement Warrants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row>
    <row r="87">
      <c r="A87" s="6" t="inlineStr">
        <is>
          <t>Collaborative Arrangement and Arrangement Other than Collaborative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row>
    <row r="88">
      <c r="A88" s="3" t="inlineStr">
        <is>
          <t>Sale of private placement warrants (in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5" t="n">
        <v>97800</v>
      </c>
      <c r="I88" s="5" t="n">
        <v>97800</v>
      </c>
      <c r="J88" s="5" t="n">
        <v>4571000</v>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row>
    <row r="89">
      <c r="A89" s="3" t="inlineStr">
        <is>
          <t>Warrants price (in dollars per shar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4" t="n">
        <v>1</v>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row>
    <row r="90">
      <c r="A90" s="3" t="inlineStr">
        <is>
          <t>Proceeds from sale of Private Placement Warrant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4" t="n">
        <v>97800</v>
      </c>
      <c r="I90" s="3" t="inlineStr">
        <is>
          <t xml:space="preserve"> </t>
        </is>
      </c>
      <c r="J90" s="4" t="n">
        <v>4571000</v>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row>
    <row r="91">
      <c r="A91" s="3" t="inlineStr">
        <is>
          <t>Exercise price of warrant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4" t="n">
        <v>1</v>
      </c>
      <c r="I91" s="4" t="n">
        <v>1</v>
      </c>
      <c r="J91" s="4" t="n">
        <v>1</v>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row>
    <row r="92">
      <c r="A92" s="3" t="inlineStr">
        <is>
          <t>Private Placement [Member] | Private Placement Warrants [Member] | Sponsor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row>
    <row r="93">
      <c r="A93" s="6" t="inlineStr">
        <is>
          <t>Collaborative Arrangement and Arrangement Other than Collaborative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row>
    <row r="94">
      <c r="A94" s="3" t="inlineStr">
        <is>
          <t>Sale of private placement warrants (in shar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5" t="n">
        <v>3871000</v>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5" t="n">
        <v>74980</v>
      </c>
    </row>
    <row r="95">
      <c r="A95" s="3" t="inlineStr">
        <is>
          <t>Private Placement [Member] | Private Placement Warrants [Member] | Maxim Groups Llc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row>
    <row r="96">
      <c r="A96" s="6" t="inlineStr">
        <is>
          <t>Collaborative Arrangement and Arrangement Other than Collaborative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row>
    <row r="97">
      <c r="A97" s="3" t="inlineStr">
        <is>
          <t>Sale of private placement warrants (in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5" t="n">
        <v>22820</v>
      </c>
      <c r="I97" s="5" t="n">
        <v>22820</v>
      </c>
      <c r="J97" s="5" t="n">
        <v>700000</v>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row>
    <row r="98">
      <c r="A98" s="3" t="inlineStr">
        <is>
          <t>Over-Allotment Option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row>
    <row r="99">
      <c r="A99" s="6" t="inlineStr">
        <is>
          <t>Collaborative Arrangement and Arrangement Other than Collaborative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row>
    <row r="100">
      <c r="A100" s="3" t="inlineStr">
        <is>
          <t>Number of units issued</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5" t="n">
        <v>326000</v>
      </c>
      <c r="I100" s="5" t="n">
        <v>326000</v>
      </c>
      <c r="J100" s="5" t="n">
        <v>1500000</v>
      </c>
      <c r="K100" s="3" t="inlineStr">
        <is>
          <t xml:space="preserve"> </t>
        </is>
      </c>
      <c r="L100" s="5" t="n">
        <v>1500000</v>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row>
    <row r="101">
      <c r="A101" s="3" t="inlineStr">
        <is>
          <t>Purchase price, per uni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4" t="n">
        <v>10</v>
      </c>
      <c r="I101" s="4" t="n">
        <v>10</v>
      </c>
      <c r="J101" s="4" t="n">
        <v>10</v>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row>
    <row r="102">
      <c r="A102" s="3" t="inlineStr">
        <is>
          <t>Proceeds from initial public offering, net of underwriting discount</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4" t="n">
        <v>3260000</v>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row>
    <row r="103">
      <c r="A103" s="3" t="inlineStr">
        <is>
          <t>Proceeds from issuance of unit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4" t="n">
        <v>3260000</v>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row>
    <row r="104">
      <c r="A104" s="3" t="inlineStr">
        <is>
          <t>Underwriting fe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4" t="n">
        <v>65200</v>
      </c>
      <c r="I104" s="4" t="n">
        <v>65200</v>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row>
    <row r="105">
      <c r="A105" s="3" t="inlineStr">
        <is>
          <t>Chief Executive Officer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row>
    <row r="106">
      <c r="A106" s="6" t="inlineStr">
        <is>
          <t>Collaborative Arrangement and Arrangement Other than Collaborative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row>
    <row r="107">
      <c r="A107" s="3" t="inlineStr">
        <is>
          <t>Sponsor fe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4" t="n">
        <v>25000</v>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row>
    <row r="108">
      <c r="A108" s="3" t="inlineStr">
        <is>
          <t>Chief Financial Officer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row>
    <row r="109">
      <c r="A109" s="6" t="inlineStr">
        <is>
          <t>Collaborative Arrangement and Arrangement Other than Collaborative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row>
    <row r="110">
      <c r="A110" s="3" t="inlineStr">
        <is>
          <t>Sponsor fe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4" t="n">
        <v>5000</v>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row>
  </sheetData>
  <mergeCells count="4">
    <mergeCell ref="A1:A2"/>
    <mergeCell ref="D1:E1"/>
    <mergeCell ref="H1:I1"/>
    <mergeCell ref="L1:M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basic and diluted income per common stock is calculated as follows: (Details) - USD ($)</t>
        </is>
      </c>
      <c r="B1" s="2" t="inlineStr">
        <is>
          <t>12 Months Ended</t>
        </is>
      </c>
    </row>
    <row r="2">
      <c r="B2" s="2" t="inlineStr">
        <is>
          <t>Dec. 31, 2023</t>
        </is>
      </c>
      <c r="C2" s="2" t="inlineStr">
        <is>
          <t>Dec. 31, 2022</t>
        </is>
      </c>
    </row>
    <row r="3">
      <c r="A3" s="3" t="inlineStr">
        <is>
          <t>Common Class A Subject to Redemption [Member]</t>
        </is>
      </c>
      <c r="B3" s="3" t="inlineStr">
        <is>
          <t xml:space="preserve"> </t>
        </is>
      </c>
      <c r="C3" s="3" t="inlineStr">
        <is>
          <t xml:space="preserve"> </t>
        </is>
      </c>
    </row>
    <row r="4">
      <c r="A4" s="3" t="inlineStr">
        <is>
          <t>Net income allocable to Class A common stock subject to possible redemption</t>
        </is>
      </c>
      <c r="B4" s="4" t="n">
        <v>-707875</v>
      </c>
      <c r="C4" s="4" t="n">
        <v>1534917</v>
      </c>
    </row>
    <row r="5">
      <c r="A5" s="3" t="inlineStr">
        <is>
          <t>Weighted average redeemable common stock, basic</t>
        </is>
      </c>
      <c r="B5" s="5" t="n">
        <v>1238381</v>
      </c>
      <c r="C5" s="5" t="n">
        <v>9582767</v>
      </c>
    </row>
    <row r="6">
      <c r="A6" s="3" t="inlineStr">
        <is>
          <t>Weighted average non redeemable common stock, diluted</t>
        </is>
      </c>
      <c r="B6" s="5" t="n">
        <v>1238381</v>
      </c>
      <c r="C6" s="5" t="n">
        <v>9582767</v>
      </c>
    </row>
    <row r="7">
      <c r="A7" s="3" t="inlineStr">
        <is>
          <t>Non redeemable net income loss per share. basic</t>
        </is>
      </c>
      <c r="B7" s="8" t="n">
        <v>-0.57</v>
      </c>
      <c r="C7" s="8" t="n">
        <v>0.16</v>
      </c>
    </row>
    <row r="8">
      <c r="A8" s="3" t="inlineStr">
        <is>
          <t>Non redeemable net income loss per share. diluted</t>
        </is>
      </c>
      <c r="B8" s="8" t="n">
        <v>-0.57</v>
      </c>
      <c r="C8" s="8" t="n">
        <v>0.16</v>
      </c>
    </row>
    <row r="9">
      <c r="A9" s="3" t="inlineStr">
        <is>
          <t>Common Share Not Subject Redemption [Member]</t>
        </is>
      </c>
      <c r="B9" s="3" t="inlineStr">
        <is>
          <t xml:space="preserve"> </t>
        </is>
      </c>
      <c r="C9" s="3" t="inlineStr">
        <is>
          <t xml:space="preserve"> </t>
        </is>
      </c>
    </row>
    <row r="10">
      <c r="A10" s="3" t="inlineStr">
        <is>
          <t>Weighted average redeemable common stock, basic</t>
        </is>
      </c>
      <c r="B10" s="5" t="n">
        <v>2684760</v>
      </c>
      <c r="C10" s="5" t="n">
        <v>2684760</v>
      </c>
    </row>
    <row r="11">
      <c r="A11" s="3" t="inlineStr">
        <is>
          <t>Weighted average non redeemable common stock, diluted</t>
        </is>
      </c>
      <c r="B11" s="5" t="n">
        <v>2684760</v>
      </c>
      <c r="C11" s="5" t="n">
        <v>2684760</v>
      </c>
    </row>
    <row r="12">
      <c r="A12" s="3" t="inlineStr">
        <is>
          <t>Non redeemable net income loss per share. basic</t>
        </is>
      </c>
      <c r="B12" s="8" t="n">
        <v>-0.57</v>
      </c>
      <c r="C12" s="8" t="n">
        <v>0.16</v>
      </c>
    </row>
    <row r="13">
      <c r="A13" s="3" t="inlineStr">
        <is>
          <t>Non redeemable net income loss per share. diluted</t>
        </is>
      </c>
      <c r="B13" s="8" t="n">
        <v>-0.57</v>
      </c>
      <c r="C13" s="8" t="n">
        <v>0.16</v>
      </c>
    </row>
    <row r="14">
      <c r="A14" s="3" t="inlineStr">
        <is>
          <t>Net (loss) income allocable to non-redeemable common stock</t>
        </is>
      </c>
      <c r="B14" s="4" t="n">
        <v>-1534643</v>
      </c>
      <c r="C14" s="4" t="n">
        <v>430031</v>
      </c>
    </row>
    <row r="15">
      <c r="A15" s="3" t="inlineStr">
        <is>
          <t>Weighted average non redeemable common stock, basic</t>
        </is>
      </c>
      <c r="B15" s="5" t="n">
        <v>2684760</v>
      </c>
      <c r="C15" s="5" t="n">
        <v>268476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lass A common stock reconciliation (Details) - USD ($)</t>
        </is>
      </c>
      <c r="B1" s="2" t="inlineStr">
        <is>
          <t>12 Months Ended</t>
        </is>
      </c>
    </row>
    <row r="2">
      <c r="B2" s="2" t="inlineStr">
        <is>
          <t>Dec. 31, 2023</t>
        </is>
      </c>
      <c r="C2" s="2" t="inlineStr">
        <is>
          <t>Dec. 31, 2022</t>
        </is>
      </c>
    </row>
    <row r="3">
      <c r="A3" s="3" t="inlineStr">
        <is>
          <t>Extension redemptions on November 29, 2022</t>
        </is>
      </c>
      <c r="B3" s="5" t="n">
        <v>-1035788</v>
      </c>
      <c r="C3" s="5" t="n">
        <v>-8477497</v>
      </c>
    </row>
    <row r="4">
      <c r="A4" s="3" t="inlineStr">
        <is>
          <t>Temporary Equity Extension to Redemption Value Adjustment</t>
        </is>
      </c>
      <c r="B4" s="4" t="n">
        <v>-11233821</v>
      </c>
      <c r="C4" s="4" t="n">
        <v>-87541322</v>
      </c>
    </row>
    <row r="5">
      <c r="A5" s="3" t="inlineStr">
        <is>
          <t>Amount due from Sponsor</t>
        </is>
      </c>
      <c r="B5" s="5" t="n">
        <v>84159</v>
      </c>
      <c r="C5" s="3" t="inlineStr">
        <is>
          <t xml:space="preserve"> </t>
        </is>
      </c>
    </row>
    <row r="6">
      <c r="A6" s="3" t="inlineStr">
        <is>
          <t>Trust earnings</t>
        </is>
      </c>
      <c r="B6" s="4" t="n">
        <v>1102168</v>
      </c>
      <c r="C6" s="4" t="n">
        <v>2668274</v>
      </c>
    </row>
    <row r="7">
      <c r="A7" s="3" t="inlineStr">
        <is>
          <t>Temporary equity, shares outstanding</t>
        </is>
      </c>
      <c r="B7" s="5" t="n">
        <v>812715</v>
      </c>
      <c r="C7" s="5" t="n">
        <v>1848503</v>
      </c>
    </row>
    <row r="8">
      <c r="A8" s="3" t="inlineStr">
        <is>
          <t>Common Class A Subject to Redemption [Member]</t>
        </is>
      </c>
      <c r="B8" s="3" t="inlineStr">
        <is>
          <t xml:space="preserve"> </t>
        </is>
      </c>
      <c r="C8" s="3" t="inlineStr">
        <is>
          <t xml:space="preserve"> </t>
        </is>
      </c>
    </row>
    <row r="9">
      <c r="A9" s="3" t="inlineStr">
        <is>
          <t>Temporary equity, shares outstanding</t>
        </is>
      </c>
      <c r="B9" s="5" t="n">
        <v>812715</v>
      </c>
      <c r="C9" s="5" t="n">
        <v>1848503</v>
      </c>
    </row>
    <row r="10">
      <c r="A10" s="3" t="inlineStr">
        <is>
          <t>Temporary equity, carrying amount, attributable to parent</t>
        </is>
      </c>
      <c r="B10" s="4" t="n">
        <v>9372058</v>
      </c>
      <c r="C10" s="4" t="n">
        <v>19419552</v>
      </c>
    </row>
    <row r="11">
      <c r="A11" s="3" t="inlineStr">
        <is>
          <t>Temporary equity, shares outstanding</t>
        </is>
      </c>
      <c r="B11" s="5" t="n">
        <v>812715</v>
      </c>
      <c r="C11" s="5" t="n">
        <v>18485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W39"/>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ummary of Significant Accounting Policies (Details Narrative) - USD ($)</t>
        </is>
      </c>
      <c r="C1" s="2" t="inlineStr">
        <is>
          <t>12 Months Ended</t>
        </is>
      </c>
    </row>
    <row r="2">
      <c r="B2" s="2" t="inlineStr">
        <is>
          <t>Jun. 02, 2022</t>
        </is>
      </c>
      <c r="C2" s="2" t="inlineStr">
        <is>
          <t>Dec. 31, 2023</t>
        </is>
      </c>
      <c r="D2" s="2" t="inlineStr">
        <is>
          <t>Dec. 31, 2022</t>
        </is>
      </c>
      <c r="E2" s="2" t="inlineStr">
        <is>
          <t>Dec. 27, 2023</t>
        </is>
      </c>
      <c r="F2" s="2" t="inlineStr">
        <is>
          <t>Nov. 27, 2023</t>
        </is>
      </c>
      <c r="G2" s="2" t="inlineStr">
        <is>
          <t>Oct. 27, 2023</t>
        </is>
      </c>
      <c r="H2" s="2" t="inlineStr">
        <is>
          <t>Sep. 27, 2023</t>
        </is>
      </c>
      <c r="I2" s="2" t="inlineStr">
        <is>
          <t>Aug. 31, 2023</t>
        </is>
      </c>
      <c r="J2" s="2" t="inlineStr">
        <is>
          <t>Aug. 30, 2023</t>
        </is>
      </c>
      <c r="K2" s="2" t="inlineStr">
        <is>
          <t>Jul. 28, 2023</t>
        </is>
      </c>
      <c r="L2" s="2" t="inlineStr">
        <is>
          <t>Jun. 27, 2023</t>
        </is>
      </c>
      <c r="M2" s="2" t="inlineStr">
        <is>
          <t>Jun. 03, 2023</t>
        </is>
      </c>
      <c r="N2" s="2" t="inlineStr">
        <is>
          <t>Jun. 01, 2023</t>
        </is>
      </c>
      <c r="O2" s="2" t="inlineStr">
        <is>
          <t>May 02, 2023</t>
        </is>
      </c>
      <c r="P2" s="2" t="inlineStr">
        <is>
          <t>Mar. 31, 2023</t>
        </is>
      </c>
      <c r="Q2" s="2" t="inlineStr">
        <is>
          <t>Mar. 13, 2023</t>
        </is>
      </c>
      <c r="R2" s="2" t="inlineStr">
        <is>
          <t>Mar. 02, 2023</t>
        </is>
      </c>
      <c r="S2" s="2" t="inlineStr">
        <is>
          <t>Feb. 02, 2023</t>
        </is>
      </c>
      <c r="T2" s="2" t="inlineStr">
        <is>
          <t>Dec. 30, 2022</t>
        </is>
      </c>
      <c r="U2" s="2" t="inlineStr">
        <is>
          <t>Dec. 01, 2022</t>
        </is>
      </c>
      <c r="V2" s="2" t="inlineStr">
        <is>
          <t>Nov. 29, 2022</t>
        </is>
      </c>
      <c r="W2" s="2" t="inlineStr">
        <is>
          <t>Jun. 02,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row>
    <row r="4">
      <c r="A4" s="3" t="inlineStr">
        <is>
          <t>Cash equivalents</t>
        </is>
      </c>
      <c r="B4" s="3" t="inlineStr">
        <is>
          <t xml:space="preserve"> </t>
        </is>
      </c>
      <c r="C4" s="4" t="n">
        <v>0</v>
      </c>
      <c r="D4" s="4" t="n">
        <v>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row>
    <row r="5">
      <c r="A5" s="3" t="inlineStr">
        <is>
          <t>Share price</t>
        </is>
      </c>
      <c r="B5" s="3" t="inlineStr">
        <is>
          <t xml:space="preserve"> </t>
        </is>
      </c>
      <c r="C5" s="3" t="inlineStr">
        <is>
          <t xml:space="preserve"> </t>
        </is>
      </c>
      <c r="D5" s="9" t="n">
        <v>0.067</v>
      </c>
      <c r="E5" s="9" t="n">
        <v>0.037</v>
      </c>
      <c r="F5" s="9" t="n">
        <v>0.037</v>
      </c>
      <c r="G5" s="9" t="n">
        <v>0.037</v>
      </c>
      <c r="H5" s="9" t="n">
        <v>0.037</v>
      </c>
      <c r="I5" s="9" t="n">
        <v>0.037</v>
      </c>
      <c r="J5" s="9" t="n">
        <v>0.037</v>
      </c>
      <c r="K5" s="9" t="n">
        <v>0.037</v>
      </c>
      <c r="L5" s="9" t="n">
        <v>0.037</v>
      </c>
      <c r="M5" s="3" t="inlineStr">
        <is>
          <t xml:space="preserve"> </t>
        </is>
      </c>
      <c r="N5" s="9" t="n">
        <v>0.037</v>
      </c>
      <c r="O5" s="9" t="n">
        <v>0.067</v>
      </c>
      <c r="P5" s="9" t="n">
        <v>0.067</v>
      </c>
      <c r="Q5" s="3" t="inlineStr">
        <is>
          <t xml:space="preserve"> </t>
        </is>
      </c>
      <c r="R5" s="9" t="n">
        <v>0.067</v>
      </c>
      <c r="S5" s="9" t="n">
        <v>0.067</v>
      </c>
      <c r="T5" s="9" t="n">
        <v>0.067</v>
      </c>
      <c r="U5" s="9" t="n">
        <v>0.067</v>
      </c>
      <c r="V5" s="9" t="n">
        <v>0.067</v>
      </c>
      <c r="W5" s="3" t="inlineStr">
        <is>
          <t xml:space="preserve"> </t>
        </is>
      </c>
    </row>
    <row r="6">
      <c r="A6" s="3" t="inlineStr">
        <is>
          <t>Assets held in trust</t>
        </is>
      </c>
      <c r="B6" s="3" t="inlineStr">
        <is>
          <t xml:space="preserve"> </t>
        </is>
      </c>
      <c r="C6" s="3" t="inlineStr">
        <is>
          <t xml:space="preserve"> </t>
        </is>
      </c>
      <c r="D6" s="4" t="n">
        <v>125000</v>
      </c>
      <c r="E6" s="4" t="n">
        <v>30000</v>
      </c>
      <c r="F6" s="4" t="n">
        <v>30000</v>
      </c>
      <c r="G6" s="4" t="n">
        <v>30000</v>
      </c>
      <c r="H6" s="4" t="n">
        <v>30000</v>
      </c>
      <c r="I6" s="4" t="n">
        <v>30000</v>
      </c>
      <c r="J6" s="4" t="n">
        <v>30000</v>
      </c>
      <c r="K6" s="4" t="n">
        <v>30000</v>
      </c>
      <c r="L6" s="4" t="n">
        <v>30000</v>
      </c>
      <c r="M6" s="3" t="inlineStr">
        <is>
          <t xml:space="preserve"> </t>
        </is>
      </c>
      <c r="N6" s="4" t="n">
        <v>30000</v>
      </c>
      <c r="O6" s="4" t="n">
        <v>125000</v>
      </c>
      <c r="P6" s="4" t="n">
        <v>125000</v>
      </c>
      <c r="Q6" s="3" t="inlineStr">
        <is>
          <t xml:space="preserve"> </t>
        </is>
      </c>
      <c r="R6" s="4" t="n">
        <v>125000</v>
      </c>
      <c r="S6" s="4" t="n">
        <v>125000</v>
      </c>
      <c r="T6" s="4" t="n">
        <v>125000</v>
      </c>
      <c r="U6" s="4" t="n">
        <v>125000</v>
      </c>
      <c r="V6" s="4" t="n">
        <v>87541322</v>
      </c>
      <c r="W6" s="3" t="inlineStr">
        <is>
          <t xml:space="preserve"> </t>
        </is>
      </c>
    </row>
    <row r="7">
      <c r="A7" s="3" t="inlineStr">
        <is>
          <t>Purchase price, per un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8" t="n">
        <v>10.32</v>
      </c>
      <c r="W7" s="3" t="inlineStr">
        <is>
          <t xml:space="preserve"> </t>
        </is>
      </c>
    </row>
    <row r="8">
      <c r="A8" s="3" t="inlineStr">
        <is>
          <t>Unrecognized tax benefits</t>
        </is>
      </c>
      <c r="B8" s="3" t="inlineStr">
        <is>
          <t xml:space="preserve"> </t>
        </is>
      </c>
      <c r="C8" s="5" t="n">
        <v>0</v>
      </c>
      <c r="D8" s="5" t="n">
        <v>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row>
    <row r="9">
      <c r="A9" s="3" t="inlineStr">
        <is>
          <t>Unrecognized tax benefits, income tax penalties and interest accrued</t>
        </is>
      </c>
      <c r="B9" s="3" t="inlineStr">
        <is>
          <t xml:space="preserve"> </t>
        </is>
      </c>
      <c r="C9" s="5" t="n">
        <v>0</v>
      </c>
      <c r="D9" s="4" t="n">
        <v>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row>
    <row r="10">
      <c r="A10" s="3" t="inlineStr">
        <is>
          <t>Amount payable to the trust account</t>
        </is>
      </c>
      <c r="B10" s="3" t="inlineStr">
        <is>
          <t xml:space="preserve"> </t>
        </is>
      </c>
      <c r="C10" s="4" t="n">
        <v>84159</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row>
    <row r="11">
      <c r="A11" s="3" t="inlineStr">
        <is>
          <t>Common Class B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row>
    <row r="13">
      <c r="A13" s="3" t="inlineStr">
        <is>
          <t>Sale of private placement warrants (in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5" t="n">
        <v>2581500</v>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row>
    <row r="14">
      <c r="A14" s="3" t="inlineStr">
        <is>
          <t>Shares transferred in extension offering</t>
        </is>
      </c>
      <c r="B14" s="5" t="n">
        <v>12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row>
    <row r="15">
      <c r="A15" s="3" t="inlineStr">
        <is>
          <t>Common Class A Subject to Redem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row>
    <row r="17">
      <c r="A17" s="3" t="inlineStr">
        <is>
          <t>Class A common stock subject to possible redemption, share price</t>
        </is>
      </c>
      <c r="B17" s="3" t="inlineStr">
        <is>
          <t xml:space="preserve"> </t>
        </is>
      </c>
      <c r="C17" s="8" t="n">
        <v>11.53</v>
      </c>
      <c r="D17" s="8" t="n">
        <v>10.51</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row>
    <row r="18">
      <c r="A18" s="3" t="inlineStr">
        <is>
          <t>Anti-dilutive securities attributable to warrants (in shares)</t>
        </is>
      </c>
      <c r="B18" s="3" t="inlineStr">
        <is>
          <t xml:space="preserve"> </t>
        </is>
      </c>
      <c r="C18" s="5" t="n">
        <v>16543700</v>
      </c>
      <c r="D18" s="5" t="n">
        <v>165437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row>
    <row r="19">
      <c r="A19" s="3" t="inlineStr">
        <is>
          <t>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row>
    <row r="20">
      <c r="A20" s="6"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row>
    <row r="21">
      <c r="A21" s="3" t="inlineStr">
        <is>
          <t>Sale of private placement warrants (in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5" t="n">
        <v>8477497</v>
      </c>
      <c r="W21" s="3" t="inlineStr">
        <is>
          <t xml:space="preserve"> </t>
        </is>
      </c>
    </row>
    <row r="22">
      <c r="A22" s="3" t="inlineStr">
        <is>
          <t>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row>
    <row r="23">
      <c r="A23" s="6"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row>
    <row r="24">
      <c r="A24" s="3" t="inlineStr">
        <is>
          <t>Share pri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9" t="n">
        <v>0.067</v>
      </c>
      <c r="P24" s="9" t="n">
        <v>0.067</v>
      </c>
      <c r="Q24" s="3" t="inlineStr">
        <is>
          <t xml:space="preserve"> </t>
        </is>
      </c>
      <c r="R24" s="9" t="n">
        <v>0.067</v>
      </c>
      <c r="S24" s="9" t="n">
        <v>0.067</v>
      </c>
      <c r="T24" s="3" t="inlineStr">
        <is>
          <t xml:space="preserve"> </t>
        </is>
      </c>
      <c r="U24" s="3" t="inlineStr">
        <is>
          <t xml:space="preserve"> </t>
        </is>
      </c>
      <c r="V24" s="3" t="inlineStr">
        <is>
          <t xml:space="preserve"> </t>
        </is>
      </c>
      <c r="W24" s="3" t="inlineStr">
        <is>
          <t xml:space="preserve"> </t>
        </is>
      </c>
    </row>
    <row r="25">
      <c r="A25" s="3" t="inlineStr">
        <is>
          <t>Assets held in tru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4" t="n">
        <v>30000</v>
      </c>
      <c r="M25" s="4" t="n">
        <v>30000</v>
      </c>
      <c r="N25" s="3" t="inlineStr">
        <is>
          <t xml:space="preserve"> </t>
        </is>
      </c>
      <c r="O25" s="4" t="n">
        <v>125000</v>
      </c>
      <c r="P25" s="4" t="n">
        <v>125000</v>
      </c>
      <c r="Q25" s="3" t="inlineStr">
        <is>
          <t xml:space="preserve"> </t>
        </is>
      </c>
      <c r="R25" s="4" t="n">
        <v>125000</v>
      </c>
      <c r="S25" s="4" t="n">
        <v>125000</v>
      </c>
      <c r="T25" s="3" t="inlineStr">
        <is>
          <t xml:space="preserve"> </t>
        </is>
      </c>
      <c r="U25" s="3" t="inlineStr">
        <is>
          <t xml:space="preserve"> </t>
        </is>
      </c>
      <c r="V25" s="3" t="inlineStr">
        <is>
          <t xml:space="preserve"> </t>
        </is>
      </c>
      <c r="W25" s="3" t="inlineStr">
        <is>
          <t xml:space="preserve"> </t>
        </is>
      </c>
    </row>
    <row r="26">
      <c r="A26" s="3" t="inlineStr">
        <is>
          <t>IPO and Private Plac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row>
    <row r="27">
      <c r="A27" s="6"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row>
    <row r="28">
      <c r="A28" s="3" t="inlineStr">
        <is>
          <t>Proceeds from Issuance Initial Public Offering and Private Placement</t>
        </is>
      </c>
      <c r="B28" s="3" t="inlineStr">
        <is>
          <t xml:space="preserve"> </t>
        </is>
      </c>
      <c r="C28" s="4" t="n">
        <v>10430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row>
    <row r="29">
      <c r="A29" s="3" t="inlineStr">
        <is>
          <t>Share price</t>
        </is>
      </c>
      <c r="B29" s="3" t="inlineStr">
        <is>
          <t xml:space="preserve"> </t>
        </is>
      </c>
      <c r="C29" s="8" t="n">
        <v>10.1</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row>
    <row r="30">
      <c r="A30" s="3" t="inlineStr">
        <is>
          <t>Private Warra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row>
    <row r="32">
      <c r="A32" s="3" t="inlineStr">
        <is>
          <t>Additional Investment Held in Trust Account Upon Closing Warrants Offering</t>
        </is>
      </c>
      <c r="B32" s="3" t="inlineStr">
        <is>
          <t xml:space="preserve"> </t>
        </is>
      </c>
      <c r="C32" s="4" t="n">
        <v>15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row>
    <row r="33">
      <c r="A33" s="3" t="inlineStr">
        <is>
          <t>Class A common stock subject to possible redemption, share price</t>
        </is>
      </c>
      <c r="B33" s="3" t="inlineStr">
        <is>
          <t xml:space="preserve"> </t>
        </is>
      </c>
      <c r="C33" s="8" t="n">
        <v>0.15</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row>
    <row r="34">
      <c r="A34" s="3" t="inlineStr">
        <is>
          <t>IPO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row>
    <row r="35">
      <c r="A35" s="6"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row>
    <row r="36">
      <c r="A36" s="3" t="inlineStr">
        <is>
          <t>Purchase price, per uni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4" t="n">
        <v>10</v>
      </c>
    </row>
    <row r="37">
      <c r="A37" s="3" t="inlineStr">
        <is>
          <t>IPO [Member] | Common Class A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row>
    <row r="38">
      <c r="A38" s="6"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row>
    <row r="39">
      <c r="A39" s="3" t="inlineStr">
        <is>
          <t>Temporary equity, shares outstanding</t>
        </is>
      </c>
      <c r="B39" s="3" t="inlineStr">
        <is>
          <t xml:space="preserve"> </t>
        </is>
      </c>
      <c r="C39" s="5" t="n">
        <v>10326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itial Public Offering (Details Narrative) - USD ($)</t>
        </is>
      </c>
      <c r="E1" s="2" t="inlineStr">
        <is>
          <t>12 Months Ended</t>
        </is>
      </c>
    </row>
    <row r="2">
      <c r="B2" s="2" t="inlineStr">
        <is>
          <t>Jun. 17, 2021</t>
        </is>
      </c>
      <c r="C2" s="2" t="inlineStr">
        <is>
          <t>Jun. 17, 2021</t>
        </is>
      </c>
      <c r="D2" s="2" t="inlineStr">
        <is>
          <t>Jun. 02, 2021</t>
        </is>
      </c>
      <c r="E2" s="2" t="inlineStr">
        <is>
          <t>Dec. 31, 2023</t>
        </is>
      </c>
      <c r="F2" s="2" t="inlineStr">
        <is>
          <t>Dec. 31, 2022</t>
        </is>
      </c>
      <c r="G2" s="2" t="inlineStr">
        <is>
          <t>Nov. 29, 2022</t>
        </is>
      </c>
      <c r="H2" s="2" t="inlineStr">
        <is>
          <t>Jun. 02,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urchase price, per unit</t>
        </is>
      </c>
      <c r="B4" s="3" t="inlineStr">
        <is>
          <t xml:space="preserve"> </t>
        </is>
      </c>
      <c r="C4" s="3" t="inlineStr">
        <is>
          <t xml:space="preserve"> </t>
        </is>
      </c>
      <c r="D4" s="3" t="inlineStr">
        <is>
          <t xml:space="preserve"> </t>
        </is>
      </c>
      <c r="E4" s="3" t="inlineStr">
        <is>
          <t xml:space="preserve"> </t>
        </is>
      </c>
      <c r="F4" s="3" t="inlineStr">
        <is>
          <t xml:space="preserve"> </t>
        </is>
      </c>
      <c r="G4" s="8" t="n">
        <v>10.32</v>
      </c>
      <c r="H4" s="3" t="inlineStr">
        <is>
          <t xml:space="preserve"> </t>
        </is>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ommon stock, par value (in dollars per share)</t>
        </is>
      </c>
      <c r="B7" s="3" t="inlineStr">
        <is>
          <t xml:space="preserve"> </t>
        </is>
      </c>
      <c r="C7" s="3" t="inlineStr">
        <is>
          <t xml:space="preserve"> </t>
        </is>
      </c>
      <c r="D7" s="3" t="inlineStr">
        <is>
          <t xml:space="preserve"> </t>
        </is>
      </c>
      <c r="E7" s="7" t="n">
        <v>0.0001</v>
      </c>
      <c r="F7" s="7" t="n">
        <v>0.0001</v>
      </c>
      <c r="G7" s="3" t="inlineStr">
        <is>
          <t xml:space="preserve"> </t>
        </is>
      </c>
      <c r="H7" s="3" t="inlineStr">
        <is>
          <t xml:space="preserve"> </t>
        </is>
      </c>
    </row>
    <row r="8">
      <c r="A8" s="3" t="inlineStr">
        <is>
          <t>Public Warran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xercise price of 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8" t="n">
        <v>0.15</v>
      </c>
    </row>
    <row r="11">
      <c r="A11" s="3" t="inlineStr">
        <is>
          <t>Public Warrants [Member] | Common Class 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umber of warrants in a unit</t>
        </is>
      </c>
      <c r="B13" s="3" t="inlineStr">
        <is>
          <t xml:space="preserve"> </t>
        </is>
      </c>
      <c r="C13" s="3" t="inlineStr">
        <is>
          <t xml:space="preserve"> </t>
        </is>
      </c>
      <c r="D13" s="5" t="n">
        <v>1</v>
      </c>
      <c r="E13" s="5" t="n">
        <v>1</v>
      </c>
      <c r="F13" s="3" t="inlineStr">
        <is>
          <t xml:space="preserve"> </t>
        </is>
      </c>
      <c r="G13" s="3" t="inlineStr">
        <is>
          <t xml:space="preserve"> </t>
        </is>
      </c>
      <c r="H13" s="3" t="inlineStr">
        <is>
          <t xml:space="preserve"> </t>
        </is>
      </c>
    </row>
    <row r="14">
      <c r="A14" s="3" t="inlineStr">
        <is>
          <t>Exercise price of warrants</t>
        </is>
      </c>
      <c r="B14" s="3" t="inlineStr">
        <is>
          <t xml:space="preserve"> </t>
        </is>
      </c>
      <c r="C14" s="3" t="inlineStr">
        <is>
          <t xml:space="preserve"> </t>
        </is>
      </c>
      <c r="D14" s="3" t="inlineStr">
        <is>
          <t xml:space="preserve"> </t>
        </is>
      </c>
      <c r="E14" s="8" t="n">
        <v>11.5</v>
      </c>
      <c r="F14" s="3" t="inlineStr">
        <is>
          <t xml:space="preserve"> </t>
        </is>
      </c>
      <c r="G14" s="3" t="inlineStr">
        <is>
          <t xml:space="preserve"> </t>
        </is>
      </c>
      <c r="H14" s="3" t="inlineStr">
        <is>
          <t xml:space="preserve"> </t>
        </is>
      </c>
    </row>
    <row r="15">
      <c r="A15" s="3" t="inlineStr">
        <is>
          <t>IPO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units issued</t>
        </is>
      </c>
      <c r="B17" s="3" t="inlineStr">
        <is>
          <t xml:space="preserve"> </t>
        </is>
      </c>
      <c r="C17" s="3" t="inlineStr">
        <is>
          <t xml:space="preserve"> </t>
        </is>
      </c>
      <c r="D17" s="5" t="n">
        <v>10000000</v>
      </c>
      <c r="E17" s="3" t="inlineStr">
        <is>
          <t xml:space="preserve"> </t>
        </is>
      </c>
      <c r="F17" s="3" t="inlineStr">
        <is>
          <t xml:space="preserve"> </t>
        </is>
      </c>
      <c r="G17" s="3" t="inlineStr">
        <is>
          <t xml:space="preserve"> </t>
        </is>
      </c>
      <c r="H17" s="3" t="inlineStr">
        <is>
          <t xml:space="preserve"> </t>
        </is>
      </c>
    </row>
    <row r="18">
      <c r="A18" s="3" t="inlineStr">
        <is>
          <t>Purchase price, per unit</t>
        </is>
      </c>
      <c r="B18" s="3" t="inlineStr">
        <is>
          <t xml:space="preserve"> </t>
        </is>
      </c>
      <c r="C18" s="3" t="inlineStr">
        <is>
          <t xml:space="preserve"> </t>
        </is>
      </c>
      <c r="D18" s="4" t="n">
        <v>10</v>
      </c>
      <c r="E18" s="3" t="inlineStr">
        <is>
          <t xml:space="preserve"> </t>
        </is>
      </c>
      <c r="F18" s="3" t="inlineStr">
        <is>
          <t xml:space="preserve"> </t>
        </is>
      </c>
      <c r="G18" s="3" t="inlineStr">
        <is>
          <t xml:space="preserve"> </t>
        </is>
      </c>
      <c r="H18" s="3" t="inlineStr">
        <is>
          <t xml:space="preserve"> </t>
        </is>
      </c>
    </row>
    <row r="19">
      <c r="A19" s="3" t="inlineStr">
        <is>
          <t>Proceeds from initial public offering, net of underwriting discount</t>
        </is>
      </c>
      <c r="B19" s="3" t="inlineStr">
        <is>
          <t xml:space="preserve"> </t>
        </is>
      </c>
      <c r="C19" s="3" t="inlineStr">
        <is>
          <t xml:space="preserve"> </t>
        </is>
      </c>
      <c r="D19" s="4" t="n">
        <v>100000000</v>
      </c>
      <c r="E19" s="3" t="inlineStr">
        <is>
          <t xml:space="preserve"> </t>
        </is>
      </c>
      <c r="F19" s="3" t="inlineStr">
        <is>
          <t xml:space="preserve"> </t>
        </is>
      </c>
      <c r="G19" s="3" t="inlineStr">
        <is>
          <t xml:space="preserve"> </t>
        </is>
      </c>
      <c r="H19" s="3" t="inlineStr">
        <is>
          <t xml:space="preserve"> </t>
        </is>
      </c>
    </row>
    <row r="20">
      <c r="A20" s="3" t="inlineStr">
        <is>
          <t>IPO [Member] | 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ommon stock, par value (in dollars per share)</t>
        </is>
      </c>
      <c r="B22" s="3" t="inlineStr">
        <is>
          <t xml:space="preserve"> </t>
        </is>
      </c>
      <c r="C22" s="3" t="inlineStr">
        <is>
          <t xml:space="preserve"> </t>
        </is>
      </c>
      <c r="D22" s="7" t="n">
        <v>0.0001</v>
      </c>
      <c r="E22" s="3" t="inlineStr">
        <is>
          <t xml:space="preserve"> </t>
        </is>
      </c>
      <c r="F22" s="3" t="inlineStr">
        <is>
          <t xml:space="preserve"> </t>
        </is>
      </c>
      <c r="G22" s="3" t="inlineStr">
        <is>
          <t xml:space="preserve"> </t>
        </is>
      </c>
      <c r="H22" s="3" t="inlineStr">
        <is>
          <t xml:space="preserve"> </t>
        </is>
      </c>
    </row>
    <row r="23">
      <c r="A23" s="3" t="inlineStr">
        <is>
          <t>Number of shares in a unit</t>
        </is>
      </c>
      <c r="B23" s="3" t="inlineStr">
        <is>
          <t xml:space="preserve"> </t>
        </is>
      </c>
      <c r="C23" s="3" t="inlineStr">
        <is>
          <t xml:space="preserve"> </t>
        </is>
      </c>
      <c r="D23" s="5" t="n">
        <v>1</v>
      </c>
      <c r="E23" s="3" t="inlineStr">
        <is>
          <t xml:space="preserve"> </t>
        </is>
      </c>
      <c r="F23" s="3" t="inlineStr">
        <is>
          <t xml:space="preserve"> </t>
        </is>
      </c>
      <c r="G23" s="3" t="inlineStr">
        <is>
          <t xml:space="preserve"> </t>
        </is>
      </c>
      <c r="H23" s="3" t="inlineStr">
        <is>
          <t xml:space="preserve"> </t>
        </is>
      </c>
    </row>
    <row r="24">
      <c r="A24" s="3" t="inlineStr">
        <is>
          <t>IPO [Member] | Public Warrants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umber of shares issuable per warrant</t>
        </is>
      </c>
      <c r="B26" s="3" t="inlineStr">
        <is>
          <t xml:space="preserve"> </t>
        </is>
      </c>
      <c r="C26" s="3" t="inlineStr">
        <is>
          <t xml:space="preserve"> </t>
        </is>
      </c>
      <c r="D26" s="5" t="n">
        <v>1</v>
      </c>
      <c r="E26" s="3" t="inlineStr">
        <is>
          <t xml:space="preserve"> </t>
        </is>
      </c>
      <c r="F26" s="3" t="inlineStr">
        <is>
          <t xml:space="preserve"> </t>
        </is>
      </c>
      <c r="G26" s="3" t="inlineStr">
        <is>
          <t xml:space="preserve"> </t>
        </is>
      </c>
      <c r="H26" s="3" t="inlineStr">
        <is>
          <t xml:space="preserve"> </t>
        </is>
      </c>
    </row>
    <row r="27">
      <c r="A27" s="3" t="inlineStr">
        <is>
          <t>Exercise price of warrants</t>
        </is>
      </c>
      <c r="B27" s="3" t="inlineStr">
        <is>
          <t xml:space="preserve"> </t>
        </is>
      </c>
      <c r="C27" s="3" t="inlineStr">
        <is>
          <t xml:space="preserve"> </t>
        </is>
      </c>
      <c r="D27" s="8" t="n">
        <v>11.5</v>
      </c>
      <c r="E27" s="3" t="inlineStr">
        <is>
          <t xml:space="preserve"> </t>
        </is>
      </c>
      <c r="F27" s="3" t="inlineStr">
        <is>
          <t xml:space="preserve"> </t>
        </is>
      </c>
      <c r="G27" s="3" t="inlineStr">
        <is>
          <t xml:space="preserve"> </t>
        </is>
      </c>
      <c r="H27" s="3" t="inlineStr">
        <is>
          <t xml:space="preserve"> </t>
        </is>
      </c>
    </row>
    <row r="28">
      <c r="A28" s="3" t="inlineStr">
        <is>
          <t>Over-Allotment Op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umber of units issued</t>
        </is>
      </c>
      <c r="B30" s="5" t="n">
        <v>326000</v>
      </c>
      <c r="C30" s="5" t="n">
        <v>326000</v>
      </c>
      <c r="D30" s="5" t="n">
        <v>1500000</v>
      </c>
      <c r="E30" s="5" t="n">
        <v>1500000</v>
      </c>
      <c r="F30" s="3" t="inlineStr">
        <is>
          <t xml:space="preserve"> </t>
        </is>
      </c>
      <c r="G30" s="3" t="inlineStr">
        <is>
          <t xml:space="preserve"> </t>
        </is>
      </c>
      <c r="H30" s="3" t="inlineStr">
        <is>
          <t xml:space="preserve"> </t>
        </is>
      </c>
    </row>
    <row r="31">
      <c r="A31" s="3" t="inlineStr">
        <is>
          <t>Purchase price, per unit</t>
        </is>
      </c>
      <c r="B31" s="4" t="n">
        <v>10</v>
      </c>
      <c r="C31" s="4" t="n">
        <v>10</v>
      </c>
      <c r="D31" s="4" t="n">
        <v>10</v>
      </c>
      <c r="E31" s="3" t="inlineStr">
        <is>
          <t xml:space="preserve"> </t>
        </is>
      </c>
      <c r="F31" s="3" t="inlineStr">
        <is>
          <t xml:space="preserve"> </t>
        </is>
      </c>
      <c r="G31" s="3" t="inlineStr">
        <is>
          <t xml:space="preserve"> </t>
        </is>
      </c>
      <c r="H31" s="3" t="inlineStr">
        <is>
          <t xml:space="preserve"> </t>
        </is>
      </c>
    </row>
    <row r="32">
      <c r="A32" s="3" t="inlineStr">
        <is>
          <t>Proceeds from initial public offering, net of underwriting discount</t>
        </is>
      </c>
      <c r="B32" s="3" t="inlineStr">
        <is>
          <t xml:space="preserve"> </t>
        </is>
      </c>
      <c r="C32" s="4" t="n">
        <v>3260000</v>
      </c>
      <c r="D32" s="3" t="inlineStr">
        <is>
          <t xml:space="preserve"> </t>
        </is>
      </c>
      <c r="E32" s="3" t="inlineStr">
        <is>
          <t xml:space="preserve"> </t>
        </is>
      </c>
      <c r="F32" s="3" t="inlineStr">
        <is>
          <t xml:space="preserve"> </t>
        </is>
      </c>
      <c r="G32" s="3" t="inlineStr">
        <is>
          <t xml:space="preserve"> </t>
        </is>
      </c>
      <c r="H32" s="3"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Private Placement (Details Narrative) - USD ($)</t>
        </is>
      </c>
      <c r="E1" s="2" t="inlineStr">
        <is>
          <t>12 Months Ended</t>
        </is>
      </c>
    </row>
    <row r="2">
      <c r="B2" s="2" t="inlineStr">
        <is>
          <t>Jun. 17, 2021</t>
        </is>
      </c>
      <c r="C2" s="2" t="inlineStr">
        <is>
          <t>Jun. 17, 2021</t>
        </is>
      </c>
      <c r="D2" s="2" t="inlineStr">
        <is>
          <t>Jun. 02, 2021</t>
        </is>
      </c>
      <c r="E2" s="2" t="inlineStr">
        <is>
          <t>Dec. 31, 2023</t>
        </is>
      </c>
      <c r="F2" s="2" t="inlineStr">
        <is>
          <t>Mar. 13, 2023</t>
        </is>
      </c>
      <c r="G2" s="2" t="inlineStr">
        <is>
          <t>Jun. 02, 2022</t>
        </is>
      </c>
      <c r="H2" s="2" t="inlineStr">
        <is>
          <t>Jun. 18, 2021</t>
        </is>
      </c>
    </row>
    <row r="3">
      <c r="A3" s="3" t="inlineStr">
        <is>
          <t>Over-Allotment Option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6" t="inlineStr">
        <is>
          <t>Class of Warrant or Righ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umber of units issued</t>
        </is>
      </c>
      <c r="B5" s="5" t="n">
        <v>326000</v>
      </c>
      <c r="C5" s="5" t="n">
        <v>326000</v>
      </c>
      <c r="D5" s="5" t="n">
        <v>1500000</v>
      </c>
      <c r="E5" s="5" t="n">
        <v>1500000</v>
      </c>
      <c r="F5" s="3" t="inlineStr">
        <is>
          <t xml:space="preserve"> </t>
        </is>
      </c>
      <c r="G5" s="3" t="inlineStr">
        <is>
          <t xml:space="preserve"> </t>
        </is>
      </c>
      <c r="H5" s="3" t="inlineStr">
        <is>
          <t xml:space="preserve"> </t>
        </is>
      </c>
    </row>
    <row r="6">
      <c r="A6" s="3" t="inlineStr">
        <is>
          <t>Private Placement Warra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Class of Warrant or Righ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warrants to purchase of shares issued</t>
        </is>
      </c>
      <c r="B8" s="3" t="inlineStr">
        <is>
          <t xml:space="preserve"> </t>
        </is>
      </c>
      <c r="C8" s="3" t="inlineStr">
        <is>
          <t xml:space="preserve"> </t>
        </is>
      </c>
      <c r="D8" s="3" t="inlineStr">
        <is>
          <t xml:space="preserve"> </t>
        </is>
      </c>
      <c r="E8" s="3" t="inlineStr">
        <is>
          <t xml:space="preserve"> </t>
        </is>
      </c>
      <c r="F8" s="5" t="n">
        <v>5869880</v>
      </c>
      <c r="G8" s="5" t="n">
        <v>1548900</v>
      </c>
      <c r="H8" s="3" t="inlineStr">
        <is>
          <t xml:space="preserve"> </t>
        </is>
      </c>
    </row>
    <row r="9">
      <c r="A9" s="3" t="inlineStr">
        <is>
          <t>Exercise price of warrant</t>
        </is>
      </c>
      <c r="B9" s="3" t="inlineStr">
        <is>
          <t xml:space="preserve"> </t>
        </is>
      </c>
      <c r="C9" s="3" t="inlineStr">
        <is>
          <t xml:space="preserve"> </t>
        </is>
      </c>
      <c r="D9" s="3" t="inlineStr">
        <is>
          <t xml:space="preserve"> </t>
        </is>
      </c>
      <c r="E9" s="3" t="inlineStr">
        <is>
          <t xml:space="preserve"> </t>
        </is>
      </c>
      <c r="F9" s="3" t="inlineStr">
        <is>
          <t xml:space="preserve"> </t>
        </is>
      </c>
      <c r="G9" s="4" t="n">
        <v>1</v>
      </c>
      <c r="H9" s="3" t="inlineStr">
        <is>
          <t xml:space="preserve"> </t>
        </is>
      </c>
    </row>
    <row r="10">
      <c r="A10" s="3" t="inlineStr">
        <is>
          <t>Private Placement Warrants [Member] | Private Plac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Class of Warrant or Righ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warrants to purchase of shares issued</t>
        </is>
      </c>
      <c r="B12" s="5" t="n">
        <v>97800</v>
      </c>
      <c r="C12" s="5" t="n">
        <v>97800</v>
      </c>
      <c r="D12" s="5" t="n">
        <v>4571000</v>
      </c>
      <c r="E12" s="3" t="inlineStr">
        <is>
          <t xml:space="preserve"> </t>
        </is>
      </c>
      <c r="F12" s="3" t="inlineStr">
        <is>
          <t xml:space="preserve"> </t>
        </is>
      </c>
      <c r="G12" s="3" t="inlineStr">
        <is>
          <t xml:space="preserve"> </t>
        </is>
      </c>
      <c r="H12" s="3" t="inlineStr">
        <is>
          <t xml:space="preserve"> </t>
        </is>
      </c>
    </row>
    <row r="13">
      <c r="A13" s="3" t="inlineStr">
        <is>
          <t>Exercise price of warrant</t>
        </is>
      </c>
      <c r="B13" s="4" t="n">
        <v>1</v>
      </c>
      <c r="C13" s="4" t="n">
        <v>1</v>
      </c>
      <c r="D13" s="4" t="n">
        <v>1</v>
      </c>
      <c r="E13" s="3" t="inlineStr">
        <is>
          <t xml:space="preserve"> </t>
        </is>
      </c>
      <c r="F13" s="3" t="inlineStr">
        <is>
          <t xml:space="preserve"> </t>
        </is>
      </c>
      <c r="G13" s="3" t="inlineStr">
        <is>
          <t xml:space="preserve"> </t>
        </is>
      </c>
      <c r="H13" s="3" t="inlineStr">
        <is>
          <t xml:space="preserve"> </t>
        </is>
      </c>
    </row>
    <row r="14">
      <c r="A14" s="3" t="inlineStr">
        <is>
          <t>Proceeds from issuance of warrants</t>
        </is>
      </c>
      <c r="B14" s="3" t="inlineStr">
        <is>
          <t xml:space="preserve"> </t>
        </is>
      </c>
      <c r="C14" s="4" t="n">
        <v>97800</v>
      </c>
      <c r="D14" s="4" t="n">
        <v>4571000</v>
      </c>
      <c r="E14" s="3" t="inlineStr">
        <is>
          <t xml:space="preserve"> </t>
        </is>
      </c>
      <c r="F14" s="3" t="inlineStr">
        <is>
          <t xml:space="preserve"> </t>
        </is>
      </c>
      <c r="G14" s="3" t="inlineStr">
        <is>
          <t xml:space="preserve"> </t>
        </is>
      </c>
      <c r="H14" s="3" t="inlineStr">
        <is>
          <t xml:space="preserve"> </t>
        </is>
      </c>
    </row>
    <row r="15">
      <c r="A15" s="3" t="inlineStr">
        <is>
          <t>Private Placement Warrants [Member] | Private Placement [Member] | Spons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Class of Warrant or Righ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warrants to purchase of shares issued</t>
        </is>
      </c>
      <c r="B17" s="3" t="inlineStr">
        <is>
          <t xml:space="preserve"> </t>
        </is>
      </c>
      <c r="C17" s="3" t="inlineStr">
        <is>
          <t xml:space="preserve"> </t>
        </is>
      </c>
      <c r="D17" s="5" t="n">
        <v>3871000</v>
      </c>
      <c r="E17" s="3" t="inlineStr">
        <is>
          <t xml:space="preserve"> </t>
        </is>
      </c>
      <c r="F17" s="3" t="inlineStr">
        <is>
          <t xml:space="preserve"> </t>
        </is>
      </c>
      <c r="G17" s="3" t="inlineStr">
        <is>
          <t xml:space="preserve"> </t>
        </is>
      </c>
      <c r="H17" s="5" t="n">
        <v>74980</v>
      </c>
    </row>
    <row r="18">
      <c r="A18" s="3" t="inlineStr">
        <is>
          <t>Private Placement Warrants [Member] | Private Placement [Member] | Maxim Groups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Class of Warrant or Righ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warrants to purchase of shares issued</t>
        </is>
      </c>
      <c r="B20" s="5" t="n">
        <v>22820</v>
      </c>
      <c r="C20" s="5" t="n">
        <v>22820</v>
      </c>
      <c r="D20" s="5" t="n">
        <v>700000</v>
      </c>
      <c r="E20" s="3" t="inlineStr">
        <is>
          <t xml:space="preserve"> </t>
        </is>
      </c>
      <c r="F20" s="3" t="inlineStr">
        <is>
          <t xml:space="preserve"> </t>
        </is>
      </c>
      <c r="G20" s="3" t="inlineStr">
        <is>
          <t xml:space="preserve"> </t>
        </is>
      </c>
      <c r="H20"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lass A common stock subject to possible redemption</t>
        </is>
      </c>
      <c r="B2" s="5" t="n">
        <v>812715</v>
      </c>
      <c r="C2" s="5" t="n">
        <v>1848503</v>
      </c>
    </row>
    <row r="3">
      <c r="A3" s="3" t="inlineStr">
        <is>
          <t>Preferred stock, par value (in dollars per share)</t>
        </is>
      </c>
      <c r="B3" s="7" t="n">
        <v>0.0001</v>
      </c>
      <c r="C3" s="7" t="n">
        <v>0.0001</v>
      </c>
    </row>
    <row r="4">
      <c r="A4" s="3" t="inlineStr">
        <is>
          <t>Preferred stock, shares authorized</t>
        </is>
      </c>
      <c r="B4" s="5" t="n">
        <v>1000000</v>
      </c>
      <c r="C4" s="5" t="n">
        <v>1000000</v>
      </c>
    </row>
    <row r="5">
      <c r="A5" s="3" t="inlineStr">
        <is>
          <t>Preferred stock, shares outstanding</t>
        </is>
      </c>
      <c r="B5" s="5" t="n">
        <v>0</v>
      </c>
      <c r="C5" s="5" t="n">
        <v>0</v>
      </c>
    </row>
    <row r="6">
      <c r="A6" s="3" t="inlineStr">
        <is>
          <t>Preferred stock, shares issued</t>
        </is>
      </c>
      <c r="B6" s="5" t="n">
        <v>0</v>
      </c>
      <c r="C6" s="5" t="n">
        <v>0</v>
      </c>
    </row>
    <row r="7">
      <c r="A7" s="3" t="inlineStr">
        <is>
          <t>Common Class A Subject to Redemption [Member]</t>
        </is>
      </c>
      <c r="B7" s="3" t="inlineStr">
        <is>
          <t xml:space="preserve"> </t>
        </is>
      </c>
      <c r="C7" s="3" t="inlineStr">
        <is>
          <t xml:space="preserve"> </t>
        </is>
      </c>
    </row>
    <row r="8">
      <c r="A8" s="3" t="inlineStr">
        <is>
          <t>Class A common stock subject to possible redemption</t>
        </is>
      </c>
      <c r="B8" s="5" t="n">
        <v>812715</v>
      </c>
      <c r="C8" s="5" t="n">
        <v>1848503</v>
      </c>
    </row>
    <row r="9">
      <c r="A9" s="3" t="inlineStr">
        <is>
          <t>Class A common stock subject to possible redemption</t>
        </is>
      </c>
      <c r="B9" s="8" t="n">
        <v>11.53</v>
      </c>
      <c r="C9" s="8" t="n">
        <v>10.51</v>
      </c>
    </row>
    <row r="10">
      <c r="A10" s="3" t="inlineStr">
        <is>
          <t>Common Class A [Member]</t>
        </is>
      </c>
      <c r="B10" s="3" t="inlineStr">
        <is>
          <t xml:space="preserve"> </t>
        </is>
      </c>
      <c r="C10" s="3" t="inlineStr">
        <is>
          <t xml:space="preserve"> </t>
        </is>
      </c>
    </row>
    <row r="11">
      <c r="A11" s="3" t="inlineStr">
        <is>
          <t>Common stock, par value (in dollars per share)</t>
        </is>
      </c>
      <c r="B11" s="7" t="n">
        <v>0.0001</v>
      </c>
      <c r="C11" s="7" t="n">
        <v>0.0001</v>
      </c>
    </row>
    <row r="12">
      <c r="A12" s="3" t="inlineStr">
        <is>
          <t>Common stock, shares authorized</t>
        </is>
      </c>
      <c r="B12" s="5" t="n">
        <v>100000000</v>
      </c>
      <c r="C12" s="5" t="n">
        <v>100000000</v>
      </c>
    </row>
    <row r="13">
      <c r="A13" s="3" t="inlineStr">
        <is>
          <t>Common stock, shares issued</t>
        </is>
      </c>
      <c r="B13" s="5" t="n">
        <v>2684760</v>
      </c>
      <c r="C13" s="5" t="n">
        <v>103260</v>
      </c>
    </row>
    <row r="14">
      <c r="A14" s="3" t="inlineStr">
        <is>
          <t>Common stock, shares outstanding</t>
        </is>
      </c>
      <c r="B14" s="5" t="n">
        <v>2684760</v>
      </c>
      <c r="C14" s="5" t="n">
        <v>103260</v>
      </c>
    </row>
    <row r="15">
      <c r="A15" s="3" t="inlineStr">
        <is>
          <t>Common Class B [Member]</t>
        </is>
      </c>
      <c r="B15" s="3" t="inlineStr">
        <is>
          <t xml:space="preserve"> </t>
        </is>
      </c>
      <c r="C15" s="3" t="inlineStr">
        <is>
          <t xml:space="preserve"> </t>
        </is>
      </c>
    </row>
    <row r="16">
      <c r="A16" s="3" t="inlineStr">
        <is>
          <t>Common stock, par value (in dollars per share)</t>
        </is>
      </c>
      <c r="B16" s="7" t="n">
        <v>0.0001</v>
      </c>
      <c r="C16" s="7" t="n">
        <v>0.0001</v>
      </c>
    </row>
    <row r="17">
      <c r="A17" s="3" t="inlineStr">
        <is>
          <t>Common stock, shares authorized</t>
        </is>
      </c>
      <c r="B17" s="5" t="n">
        <v>10000000</v>
      </c>
      <c r="C17" s="5" t="n">
        <v>10000000</v>
      </c>
    </row>
    <row r="18">
      <c r="A18" s="3" t="inlineStr">
        <is>
          <t>Common stock, shares issued</t>
        </is>
      </c>
      <c r="B18" s="5" t="n">
        <v>0</v>
      </c>
      <c r="C18" s="5" t="n">
        <v>2581500</v>
      </c>
    </row>
    <row r="19">
      <c r="A19" s="3" t="inlineStr">
        <is>
          <t>Common stock, shares outstanding</t>
        </is>
      </c>
      <c r="B19" s="5" t="n">
        <v>0</v>
      </c>
      <c r="C19" s="5" t="n">
        <v>258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6" customWidth="1" min="12" max="12"/>
    <col width="14" customWidth="1" min="13" max="13"/>
    <col width="14" customWidth="1" min="14" max="14"/>
  </cols>
  <sheetData>
    <row r="1">
      <c r="A1" s="1" t="inlineStr">
        <is>
          <t>Related Party Transactions (Details Narrative) - USD ($)</t>
        </is>
      </c>
      <c r="I1" s="2" t="inlineStr">
        <is>
          <t>1 Months Ended</t>
        </is>
      </c>
      <c r="J1" s="2" t="inlineStr">
        <is>
          <t>3 Months Ended</t>
        </is>
      </c>
      <c r="K1" s="2" t="inlineStr">
        <is>
          <t>9 Months Ended</t>
        </is>
      </c>
      <c r="L1" s="2" t="inlineStr">
        <is>
          <t>12 Months Ended</t>
        </is>
      </c>
    </row>
    <row r="2">
      <c r="B2" s="2" t="inlineStr">
        <is>
          <t>May 18, 2023</t>
        </is>
      </c>
      <c r="C2" s="2" t="inlineStr">
        <is>
          <t>Mar. 13, 2023</t>
        </is>
      </c>
      <c r="D2" s="2" t="inlineStr">
        <is>
          <t>Jun. 02, 2022</t>
        </is>
      </c>
      <c r="E2" s="2" t="inlineStr">
        <is>
          <t>Jun. 21, 2021</t>
        </is>
      </c>
      <c r="F2" s="2" t="inlineStr">
        <is>
          <t>Jun. 17, 2021</t>
        </is>
      </c>
      <c r="G2" s="2" t="inlineStr">
        <is>
          <t>Jun. 17, 2021</t>
        </is>
      </c>
      <c r="H2" s="2" t="inlineStr">
        <is>
          <t>Jun. 02, 2021</t>
        </is>
      </c>
      <c r="I2" s="2" t="inlineStr">
        <is>
          <t>Feb. 28, 2021</t>
        </is>
      </c>
      <c r="J2" s="2" t="inlineStr">
        <is>
          <t>Mar. 31, 2023</t>
        </is>
      </c>
      <c r="K2" s="2" t="inlineStr">
        <is>
          <t>Sep. 30, 2023</t>
        </is>
      </c>
      <c r="L2" s="2" t="inlineStr">
        <is>
          <t>Dec. 31, 2023</t>
        </is>
      </c>
      <c r="M2" s="2" t="inlineStr">
        <is>
          <t>Dec. 31, 2022</t>
        </is>
      </c>
      <c r="N2" s="2" t="inlineStr">
        <is>
          <t>Feb. 14,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nversion of stock, amount converted</t>
        </is>
      </c>
      <c r="B4" s="3" t="inlineStr">
        <is>
          <t xml:space="preserve"> </t>
        </is>
      </c>
      <c r="C4" s="4" t="n">
        <v>464670</v>
      </c>
      <c r="D4" s="4" t="n">
        <v>360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Fair value per share converted</t>
        </is>
      </c>
      <c r="B5" s="3" t="inlineStr">
        <is>
          <t xml:space="preserve"> </t>
        </is>
      </c>
      <c r="C5" s="8" t="n">
        <v>0.18</v>
      </c>
      <c r="D5" s="4" t="n">
        <v>3</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Sponsor fees</t>
        </is>
      </c>
      <c r="B6" s="4" t="n">
        <v>3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Aggregate value</t>
        </is>
      </c>
      <c r="B7" s="4" t="n">
        <v>36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Related party transaction, amounts of transac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10000</v>
      </c>
      <c r="M8" s="3" t="inlineStr">
        <is>
          <t xml:space="preserve"> </t>
        </is>
      </c>
      <c r="N8" s="3" t="inlineStr">
        <is>
          <t xml:space="preserve"> </t>
        </is>
      </c>
    </row>
    <row r="9">
      <c r="A9" s="3" t="inlineStr">
        <is>
          <t>Intial Business Combinat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Common stock,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5" t="n">
        <v>250000</v>
      </c>
      <c r="M11" s="3" t="inlineStr">
        <is>
          <t xml:space="preserve"> </t>
        </is>
      </c>
      <c r="N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Units Issued During Period Shares New Issu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10000000</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Over-Allotment O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Units Issued During Period Shares New Issues</t>
        </is>
      </c>
      <c r="B17" s="3" t="inlineStr">
        <is>
          <t xml:space="preserve"> </t>
        </is>
      </c>
      <c r="C17" s="3" t="inlineStr">
        <is>
          <t xml:space="preserve"> </t>
        </is>
      </c>
      <c r="D17" s="3" t="inlineStr">
        <is>
          <t xml:space="preserve"> </t>
        </is>
      </c>
      <c r="E17" s="3" t="inlineStr">
        <is>
          <t xml:space="preserve"> </t>
        </is>
      </c>
      <c r="F17" s="5" t="n">
        <v>326000</v>
      </c>
      <c r="G17" s="5" t="n">
        <v>326000</v>
      </c>
      <c r="H17" s="5" t="n">
        <v>1500000</v>
      </c>
      <c r="I17" s="3" t="inlineStr">
        <is>
          <t xml:space="preserve"> </t>
        </is>
      </c>
      <c r="J17" s="3" t="inlineStr">
        <is>
          <t xml:space="preserve"> </t>
        </is>
      </c>
      <c r="K17" s="3" t="inlineStr">
        <is>
          <t xml:space="preserve"> </t>
        </is>
      </c>
      <c r="L17" s="5" t="n">
        <v>1500000</v>
      </c>
      <c r="M17" s="3" t="inlineStr">
        <is>
          <t xml:space="preserve"> </t>
        </is>
      </c>
      <c r="N17" s="3" t="inlineStr">
        <is>
          <t xml:space="preserve"> </t>
        </is>
      </c>
    </row>
    <row r="18">
      <c r="A18" s="3" t="inlineStr">
        <is>
          <t>Private Plac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Stock issued during period, shares, new issues</t>
        </is>
      </c>
      <c r="B20" s="3" t="inlineStr">
        <is>
          <t xml:space="preserve"> </t>
        </is>
      </c>
      <c r="C20" s="5" t="n">
        <v>586988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Private Placement [Member] | Intial Business Combina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Stock issued during period, shares, new issu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5" t="n">
        <v>250000</v>
      </c>
      <c r="M23" s="3" t="inlineStr">
        <is>
          <t xml:space="preserve"> </t>
        </is>
      </c>
      <c r="N23" s="3" t="inlineStr">
        <is>
          <t xml:space="preserve"> </t>
        </is>
      </c>
    </row>
    <row r="24">
      <c r="A24" s="3" t="inlineStr">
        <is>
          <t>Maximum [Member] | IP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Units Issued During Period Shares New Issu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5" t="n">
        <v>11500000</v>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Common Class B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Number of shares subject to forfeiture</t>
        </is>
      </c>
      <c r="B29" s="3" t="inlineStr">
        <is>
          <t xml:space="preserve"> </t>
        </is>
      </c>
      <c r="C29" s="3" t="inlineStr">
        <is>
          <t xml:space="preserve"> </t>
        </is>
      </c>
      <c r="D29" s="3" t="inlineStr">
        <is>
          <t xml:space="preserve"> </t>
        </is>
      </c>
      <c r="E29" s="5" t="n">
        <v>2935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Common stock, shares outstand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5" t="n">
        <v>0</v>
      </c>
      <c r="M30" s="5" t="n">
        <v>2581500</v>
      </c>
      <c r="N30" s="3" t="inlineStr">
        <is>
          <t xml:space="preserve"> </t>
        </is>
      </c>
    </row>
    <row r="31">
      <c r="A31" s="3" t="inlineStr">
        <is>
          <t>Common Class B [Member] | Private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Conversion of stock, shares converted</t>
        </is>
      </c>
      <c r="B33" s="3" t="inlineStr">
        <is>
          <t xml:space="preserve"> </t>
        </is>
      </c>
      <c r="C33" s="5" t="n">
        <v>2581500</v>
      </c>
      <c r="D33" s="5" t="n">
        <v>1200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Founder Share [Member] | Over-Allotment Opti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Number of shares subject to forfeiture</t>
        </is>
      </c>
      <c r="B36" s="3" t="inlineStr">
        <is>
          <t xml:space="preserve"> </t>
        </is>
      </c>
      <c r="C36" s="3" t="inlineStr">
        <is>
          <t xml:space="preserve"> </t>
        </is>
      </c>
      <c r="D36" s="3" t="inlineStr">
        <is>
          <t xml:space="preserve"> </t>
        </is>
      </c>
      <c r="E36" s="5" t="n">
        <v>326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Founder Share [Member] | Common Class B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Number of shares subject to forfeiture</t>
        </is>
      </c>
      <c r="B39" s="3" t="inlineStr">
        <is>
          <t xml:space="preserve"> </t>
        </is>
      </c>
      <c r="C39" s="3" t="inlineStr">
        <is>
          <t xml:space="preserve"> </t>
        </is>
      </c>
      <c r="D39" s="3" t="inlineStr">
        <is>
          <t xml:space="preserve"> </t>
        </is>
      </c>
      <c r="E39" s="5" t="n">
        <v>25815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Founder Share [Member] | Spons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Stock issued during period, value, new issu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4" t="n">
        <v>25000</v>
      </c>
      <c r="M42" s="3" t="inlineStr">
        <is>
          <t xml:space="preserve"> </t>
        </is>
      </c>
      <c r="N42" s="3" t="inlineStr">
        <is>
          <t xml:space="preserve"> </t>
        </is>
      </c>
    </row>
    <row r="43">
      <c r="A43" s="3" t="inlineStr">
        <is>
          <t>Founder Share [Member] | Sponsor [Member] | Common Class B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6"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Stock issued during period, value, new issu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25000</v>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Stock issued during period, shares, new issues</t>
        </is>
      </c>
      <c r="B46" s="3" t="inlineStr">
        <is>
          <t xml:space="preserve"> </t>
        </is>
      </c>
      <c r="C46" s="3" t="inlineStr">
        <is>
          <t xml:space="preserve"> </t>
        </is>
      </c>
      <c r="D46" s="3" t="inlineStr">
        <is>
          <t xml:space="preserve"> </t>
        </is>
      </c>
      <c r="E46" s="5" t="n">
        <v>293500</v>
      </c>
      <c r="F46" s="3" t="inlineStr">
        <is>
          <t xml:space="preserve"> </t>
        </is>
      </c>
      <c r="G46" s="3" t="inlineStr">
        <is>
          <t xml:space="preserve"> </t>
        </is>
      </c>
      <c r="H46" s="3" t="inlineStr">
        <is>
          <t xml:space="preserve"> </t>
        </is>
      </c>
      <c r="I46" s="5" t="n">
        <v>2875000</v>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Stock issued during Period, shares, new issu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10" t="n">
        <v>0.2</v>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Restrictions on transfer period of time after business combination comple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1 year</t>
        </is>
      </c>
      <c r="M48" s="3" t="inlineStr">
        <is>
          <t xml:space="preserve"> </t>
        </is>
      </c>
      <c r="N48" s="3" t="inlineStr">
        <is>
          <t xml:space="preserve"> </t>
        </is>
      </c>
    </row>
    <row r="49">
      <c r="A49" s="3" t="inlineStr">
        <is>
          <t>Stock price trigger to transfer, assign or sell any shares or warrants of the company, after the completion of the initial business combination (in dollars per shar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4" t="n">
        <v>12</v>
      </c>
      <c r="M49" s="3" t="inlineStr">
        <is>
          <t xml:space="preserve"> </t>
        </is>
      </c>
      <c r="N49" s="3" t="inlineStr">
        <is>
          <t xml:space="preserve"> </t>
        </is>
      </c>
    </row>
    <row r="50">
      <c r="A50" s="3" t="inlineStr">
        <is>
          <t>Threshold trading days for transfer, assign or sale of shares or warrants, after the completion of the initial business combina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20 days</t>
        </is>
      </c>
      <c r="K50" s="3" t="inlineStr">
        <is>
          <t>20 days</t>
        </is>
      </c>
      <c r="L50" s="3" t="inlineStr">
        <is>
          <t xml:space="preserve"> </t>
        </is>
      </c>
      <c r="M50" s="3" t="inlineStr">
        <is>
          <t xml:space="preserve"> </t>
        </is>
      </c>
      <c r="N50" s="3" t="inlineStr">
        <is>
          <t xml:space="preserve"> </t>
        </is>
      </c>
    </row>
    <row r="51">
      <c r="A51" s="3" t="inlineStr">
        <is>
          <t>Threshold consecutive trading days for transfer, assign or sale of shares or warrants, after the completion of the initial business combinatio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30 days</t>
        </is>
      </c>
      <c r="M51" s="3" t="inlineStr">
        <is>
          <t xml:space="preserve"> </t>
        </is>
      </c>
      <c r="N51" s="3" t="inlineStr">
        <is>
          <t xml:space="preserve"> </t>
        </is>
      </c>
    </row>
    <row r="52">
      <c r="A52" s="3" t="inlineStr">
        <is>
          <t>Threshold period after the business combination in which the 20 trading days within any 30 trading day period commenc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150 days</t>
        </is>
      </c>
      <c r="M52" s="3" t="inlineStr">
        <is>
          <t xml:space="preserve"> </t>
        </is>
      </c>
      <c r="N52" s="3" t="inlineStr">
        <is>
          <t xml:space="preserve"> </t>
        </is>
      </c>
    </row>
    <row r="53">
      <c r="A53" s="3" t="inlineStr">
        <is>
          <t>Founder Share [Member] | Sponsor [Member] | Common Class B [Member] | Over-Allotment Option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6"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Number of shares subject to forfeitur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5" t="n">
        <v>375000</v>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Promissory Note with Related Party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6"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Maximum borrowing capacity of related party promissory not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4" t="n">
        <v>300000</v>
      </c>
    </row>
    <row r="59">
      <c r="A59" s="3" t="inlineStr">
        <is>
          <t>Notes payable, related parti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4" t="n">
        <v>448039</v>
      </c>
      <c r="M59" s="4" t="n">
        <v>323039</v>
      </c>
      <c r="N59" s="3" t="inlineStr">
        <is>
          <t xml:space="preserve"> </t>
        </is>
      </c>
    </row>
    <row r="60">
      <c r="A60" s="3" t="inlineStr">
        <is>
          <t>Related Party Loan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6"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Maximum loans convertible into warra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4" t="n">
        <v>1500000</v>
      </c>
      <c r="L62" s="3" t="inlineStr">
        <is>
          <t xml:space="preserve"> </t>
        </is>
      </c>
      <c r="M62" s="3" t="inlineStr">
        <is>
          <t xml:space="preserve"> </t>
        </is>
      </c>
      <c r="N62" s="3" t="inlineStr">
        <is>
          <t xml:space="preserve"> </t>
        </is>
      </c>
    </row>
    <row r="63">
      <c r="A63" s="3" t="inlineStr">
        <is>
          <t>Warrants price per uni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4" t="n">
        <v>1</v>
      </c>
      <c r="L63" s="3" t="inlineStr">
        <is>
          <t xml:space="preserve"> </t>
        </is>
      </c>
      <c r="M63" s="3" t="inlineStr">
        <is>
          <t xml:space="preserve"> </t>
        </is>
      </c>
      <c r="N63" s="3" t="inlineStr">
        <is>
          <t xml:space="preserve"> </t>
        </is>
      </c>
    </row>
    <row r="64">
      <c r="A64" s="3" t="inlineStr">
        <is>
          <t>Administrative Support Agree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6"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Related party transaction, amounts of transactio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5" t="n">
        <v>120000</v>
      </c>
      <c r="M66" s="3" t="inlineStr">
        <is>
          <t xml:space="preserve"> </t>
        </is>
      </c>
      <c r="N66" s="3" t="inlineStr">
        <is>
          <t xml:space="preserve"> </t>
        </is>
      </c>
    </row>
    <row r="67">
      <c r="A67" s="3" t="inlineStr">
        <is>
          <t>Debt instrument related to administrative support agreeme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4" t="n">
        <v>427667</v>
      </c>
      <c r="M67" s="4" t="n">
        <v>307667</v>
      </c>
      <c r="N67" s="3" t="inlineStr">
        <is>
          <t xml:space="preserve"> </t>
        </is>
      </c>
    </row>
  </sheetData>
  <mergeCells count="3">
    <mergeCell ref="A1:A2"/>
    <mergeCell ref="F1:G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missory Notes (Details Narrative) - USD ($)</t>
        </is>
      </c>
      <c r="C1" s="2" t="inlineStr">
        <is>
          <t>12 Months Ended</t>
        </is>
      </c>
    </row>
    <row r="2">
      <c r="B2" s="2" t="inlineStr">
        <is>
          <t>May 23, 2023</t>
        </is>
      </c>
      <c r="C2" s="2" t="inlineStr">
        <is>
          <t>Dec. 31, 2023</t>
        </is>
      </c>
      <c r="D2" s="2" t="inlineStr">
        <is>
          <t>Oct. 24, 2023</t>
        </is>
      </c>
      <c r="E2" s="2" t="inlineStr">
        <is>
          <t>May 18, 2023</t>
        </is>
      </c>
    </row>
    <row r="3">
      <c r="A3" s="6" t="inlineStr">
        <is>
          <t>Short-Term Debt [Line Items]</t>
        </is>
      </c>
      <c r="B3" s="3" t="inlineStr">
        <is>
          <t xml:space="preserve"> </t>
        </is>
      </c>
      <c r="C3" s="3" t="inlineStr">
        <is>
          <t xml:space="preserve"> </t>
        </is>
      </c>
      <c r="D3" s="3" t="inlineStr">
        <is>
          <t xml:space="preserve"> </t>
        </is>
      </c>
      <c r="E3" s="3" t="inlineStr">
        <is>
          <t xml:space="preserve"> </t>
        </is>
      </c>
    </row>
    <row r="4">
      <c r="A4" s="3" t="inlineStr">
        <is>
          <t>Aggregate value</t>
        </is>
      </c>
      <c r="B4" s="3" t="inlineStr">
        <is>
          <t xml:space="preserve"> </t>
        </is>
      </c>
      <c r="C4" s="3" t="inlineStr">
        <is>
          <t xml:space="preserve"> </t>
        </is>
      </c>
      <c r="D4" s="3" t="inlineStr">
        <is>
          <t xml:space="preserve"> </t>
        </is>
      </c>
      <c r="E4" s="4" t="n">
        <v>360000</v>
      </c>
    </row>
    <row r="5">
      <c r="A5" s="3" t="inlineStr">
        <is>
          <t>Interest expense related to debt discount</t>
        </is>
      </c>
      <c r="B5" s="3" t="inlineStr">
        <is>
          <t xml:space="preserve"> </t>
        </is>
      </c>
      <c r="C5" s="4" t="n">
        <v>80861</v>
      </c>
      <c r="D5" s="3" t="inlineStr">
        <is>
          <t xml:space="preserve"> </t>
        </is>
      </c>
      <c r="E5" s="3" t="inlineStr">
        <is>
          <t xml:space="preserve"> </t>
        </is>
      </c>
    </row>
    <row r="6">
      <c r="A6" s="3" t="inlineStr">
        <is>
          <t>Promissory Notes [Member] | Investor [Member]</t>
        </is>
      </c>
      <c r="B6" s="3" t="inlineStr">
        <is>
          <t xml:space="preserve"> </t>
        </is>
      </c>
      <c r="C6" s="3" t="inlineStr">
        <is>
          <t xml:space="preserve"> </t>
        </is>
      </c>
      <c r="D6" s="3" t="inlineStr">
        <is>
          <t xml:space="preserve"> </t>
        </is>
      </c>
      <c r="E6" s="3" t="inlineStr">
        <is>
          <t xml:space="preserve"> </t>
        </is>
      </c>
    </row>
    <row r="7">
      <c r="A7" s="6" t="inlineStr">
        <is>
          <t>Short-Term Debt [Line Items]</t>
        </is>
      </c>
      <c r="B7" s="3" t="inlineStr">
        <is>
          <t xml:space="preserve"> </t>
        </is>
      </c>
      <c r="C7" s="3" t="inlineStr">
        <is>
          <t xml:space="preserve"> </t>
        </is>
      </c>
      <c r="D7" s="3" t="inlineStr">
        <is>
          <t xml:space="preserve"> </t>
        </is>
      </c>
      <c r="E7" s="3" t="inlineStr">
        <is>
          <t xml:space="preserve"> </t>
        </is>
      </c>
    </row>
    <row r="8">
      <c r="A8" s="3" t="inlineStr">
        <is>
          <t>Aggregate borrowing amount</t>
        </is>
      </c>
      <c r="B8" s="3" t="inlineStr">
        <is>
          <t xml:space="preserve"> </t>
        </is>
      </c>
      <c r="C8" s="5" t="n">
        <v>726500</v>
      </c>
      <c r="D8" s="3" t="inlineStr">
        <is>
          <t xml:space="preserve"> </t>
        </is>
      </c>
      <c r="E8" s="3" t="inlineStr">
        <is>
          <t xml:space="preserve"> </t>
        </is>
      </c>
    </row>
    <row r="9">
      <c r="A9" s="3" t="inlineStr">
        <is>
          <t>Promissary notes outstanding amount</t>
        </is>
      </c>
      <c r="B9" s="3" t="inlineStr">
        <is>
          <t xml:space="preserve"> </t>
        </is>
      </c>
      <c r="C9" s="5" t="n">
        <v>1281500</v>
      </c>
      <c r="D9" s="3" t="inlineStr">
        <is>
          <t xml:space="preserve"> </t>
        </is>
      </c>
      <c r="E9" s="3" t="inlineStr">
        <is>
          <t xml:space="preserve"> </t>
        </is>
      </c>
    </row>
    <row r="10">
      <c r="A10" s="3" t="inlineStr">
        <is>
          <t>Debt discount total</t>
        </is>
      </c>
      <c r="B10" s="3" t="inlineStr">
        <is>
          <t xml:space="preserve"> </t>
        </is>
      </c>
      <c r="C10" s="4" t="n">
        <v>158400</v>
      </c>
      <c r="D10" s="3" t="inlineStr">
        <is>
          <t xml:space="preserve"> </t>
        </is>
      </c>
      <c r="E10" s="3" t="inlineStr">
        <is>
          <t xml:space="preserve"> </t>
        </is>
      </c>
    </row>
    <row r="11">
      <c r="A11" s="3" t="inlineStr">
        <is>
          <t>Debt discount per share</t>
        </is>
      </c>
      <c r="B11" s="3" t="inlineStr">
        <is>
          <t xml:space="preserve"> </t>
        </is>
      </c>
      <c r="C11" s="8" t="n">
        <v>0.18</v>
      </c>
      <c r="D11" s="3" t="inlineStr">
        <is>
          <t xml:space="preserve"> </t>
        </is>
      </c>
      <c r="E11" s="3" t="inlineStr">
        <is>
          <t xml:space="preserve"> </t>
        </is>
      </c>
    </row>
    <row r="12">
      <c r="A12" s="3" t="inlineStr">
        <is>
          <t>Unamortized debt discount</t>
        </is>
      </c>
      <c r="B12" s="3" t="inlineStr">
        <is>
          <t xml:space="preserve"> </t>
        </is>
      </c>
      <c r="C12" s="4" t="n">
        <v>77539</v>
      </c>
      <c r="D12" s="3" t="inlineStr">
        <is>
          <t xml:space="preserve"> </t>
        </is>
      </c>
      <c r="E12" s="3" t="inlineStr">
        <is>
          <t xml:space="preserve"> </t>
        </is>
      </c>
    </row>
    <row r="13">
      <c r="A13" s="3" t="inlineStr">
        <is>
          <t>Promissory Notes [Member] | Investor [Member] | Common Class A [Member]</t>
        </is>
      </c>
      <c r="B13" s="3" t="inlineStr">
        <is>
          <t xml:space="preserve"> </t>
        </is>
      </c>
      <c r="C13" s="3" t="inlineStr">
        <is>
          <t xml:space="preserve"> </t>
        </is>
      </c>
      <c r="D13" s="3" t="inlineStr">
        <is>
          <t xml:space="preserve"> </t>
        </is>
      </c>
      <c r="E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row>
    <row r="15">
      <c r="A15" s="3" t="inlineStr">
        <is>
          <t>Stock issued during period, shares, new issues</t>
        </is>
      </c>
      <c r="B15" s="3" t="inlineStr">
        <is>
          <t xml:space="preserve"> </t>
        </is>
      </c>
      <c r="C15" s="5" t="n">
        <v>130000</v>
      </c>
      <c r="D15" s="3" t="inlineStr">
        <is>
          <t xml:space="preserve"> </t>
        </is>
      </c>
      <c r="E15" s="3" t="inlineStr">
        <is>
          <t xml:space="preserve"> </t>
        </is>
      </c>
    </row>
    <row r="16">
      <c r="A16" s="3" t="inlineStr">
        <is>
          <t>Promissory Notes [Member] | Polar Multi Strategy Master Fund Member</t>
        </is>
      </c>
      <c r="B16" s="3" t="inlineStr">
        <is>
          <t xml:space="preserve"> </t>
        </is>
      </c>
      <c r="C16" s="3" t="inlineStr">
        <is>
          <t xml:space="preserve"> </t>
        </is>
      </c>
      <c r="D16" s="3" t="inlineStr">
        <is>
          <t xml:space="preserve"> </t>
        </is>
      </c>
      <c r="E16" s="3" t="inlineStr">
        <is>
          <t xml:space="preserve"> </t>
        </is>
      </c>
    </row>
    <row r="17">
      <c r="A17" s="6" t="inlineStr">
        <is>
          <t>Short-Term Debt [Line Items]</t>
        </is>
      </c>
      <c r="B17" s="3" t="inlineStr">
        <is>
          <t xml:space="preserve"> </t>
        </is>
      </c>
      <c r="C17" s="3" t="inlineStr">
        <is>
          <t xml:space="preserve"> </t>
        </is>
      </c>
      <c r="D17" s="3" t="inlineStr">
        <is>
          <t xml:space="preserve"> </t>
        </is>
      </c>
      <c r="E17" s="3" t="inlineStr">
        <is>
          <t xml:space="preserve"> </t>
        </is>
      </c>
    </row>
    <row r="18">
      <c r="A18" s="3" t="inlineStr">
        <is>
          <t>Aggregate value</t>
        </is>
      </c>
      <c r="B18" s="4" t="n">
        <v>500000</v>
      </c>
      <c r="C18" s="3" t="inlineStr">
        <is>
          <t xml:space="preserve"> </t>
        </is>
      </c>
      <c r="D18" s="4" t="n">
        <v>250000</v>
      </c>
      <c r="E18" s="3" t="inlineStr">
        <is>
          <t xml:space="preserve"> </t>
        </is>
      </c>
    </row>
    <row r="19">
      <c r="A19" s="3" t="inlineStr">
        <is>
          <t>Promissory Notes [Member] | Polar Multi Strategy Master Fund Member | Common Class A [Member]</t>
        </is>
      </c>
      <c r="B19" s="3" t="inlineStr">
        <is>
          <t xml:space="preserve"> </t>
        </is>
      </c>
      <c r="C19" s="3" t="inlineStr">
        <is>
          <t xml:space="preserve"> </t>
        </is>
      </c>
      <c r="D19" s="3" t="inlineStr">
        <is>
          <t xml:space="preserve"> </t>
        </is>
      </c>
      <c r="E19" s="3" t="inlineStr">
        <is>
          <t xml:space="preserve"> </t>
        </is>
      </c>
    </row>
    <row r="20">
      <c r="A20" s="6" t="inlineStr">
        <is>
          <t>Short-Term Debt [Line Items]</t>
        </is>
      </c>
      <c r="B20" s="3" t="inlineStr">
        <is>
          <t xml:space="preserve"> </t>
        </is>
      </c>
      <c r="C20" s="3" t="inlineStr">
        <is>
          <t xml:space="preserve"> </t>
        </is>
      </c>
      <c r="D20" s="3" t="inlineStr">
        <is>
          <t xml:space="preserve"> </t>
        </is>
      </c>
      <c r="E20" s="3" t="inlineStr">
        <is>
          <t xml:space="preserve"> </t>
        </is>
      </c>
    </row>
    <row r="21">
      <c r="A21" s="3" t="inlineStr">
        <is>
          <t>Stock issued during period, shares, new issues</t>
        </is>
      </c>
      <c r="B21" s="5" t="n">
        <v>500000</v>
      </c>
      <c r="C21" s="3" t="inlineStr">
        <is>
          <t xml:space="preserve"> </t>
        </is>
      </c>
      <c r="D21" s="3" t="inlineStr">
        <is>
          <t xml:space="preserve"> </t>
        </is>
      </c>
      <c r="E21"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erivative Warrant Liabilities (Details Narrative) - $ / shares</t>
        </is>
      </c>
      <c r="C1" s="2" t="inlineStr">
        <is>
          <t>12 Months Ended</t>
        </is>
      </c>
    </row>
    <row r="2">
      <c r="B2" s="2" t="inlineStr">
        <is>
          <t>Jun. 02, 2021</t>
        </is>
      </c>
      <c r="C2" s="2" t="inlineStr">
        <is>
          <t>Dec. 31, 2023</t>
        </is>
      </c>
      <c r="D2" s="2" t="inlineStr">
        <is>
          <t>Dec. 27, 2023</t>
        </is>
      </c>
      <c r="E2" s="2" t="inlineStr">
        <is>
          <t>Nov. 27, 2023</t>
        </is>
      </c>
      <c r="F2" s="2" t="inlineStr">
        <is>
          <t>Oct. 27, 2023</t>
        </is>
      </c>
      <c r="G2" s="2" t="inlineStr">
        <is>
          <t>Sep. 27, 2023</t>
        </is>
      </c>
      <c r="H2" s="2" t="inlineStr">
        <is>
          <t>Aug. 31, 2023</t>
        </is>
      </c>
      <c r="I2" s="2" t="inlineStr">
        <is>
          <t>Aug. 30, 2023</t>
        </is>
      </c>
      <c r="J2" s="2" t="inlineStr">
        <is>
          <t>Jul. 28, 2023</t>
        </is>
      </c>
      <c r="K2" s="2" t="inlineStr">
        <is>
          <t>Jun. 27, 2023</t>
        </is>
      </c>
      <c r="L2" s="2" t="inlineStr">
        <is>
          <t>Jun. 01, 2023</t>
        </is>
      </c>
      <c r="M2" s="2" t="inlineStr">
        <is>
          <t>May 02, 2023</t>
        </is>
      </c>
      <c r="N2" s="2" t="inlineStr">
        <is>
          <t>Mar. 31, 2023</t>
        </is>
      </c>
      <c r="O2" s="2" t="inlineStr">
        <is>
          <t>Mar. 02, 2023</t>
        </is>
      </c>
      <c r="P2" s="2" t="inlineStr">
        <is>
          <t>Feb. 02, 2023</t>
        </is>
      </c>
      <c r="Q2" s="2" t="inlineStr">
        <is>
          <t>Dec. 31, 2022</t>
        </is>
      </c>
      <c r="R2" s="2" t="inlineStr">
        <is>
          <t>Dec. 30, 2022</t>
        </is>
      </c>
      <c r="S2" s="2" t="inlineStr">
        <is>
          <t>Dec. 01, 2022</t>
        </is>
      </c>
      <c r="T2" s="2" t="inlineStr">
        <is>
          <t>Nov. 29, 2022</t>
        </is>
      </c>
      <c r="U2" s="2" t="inlineStr">
        <is>
          <t>Jun. 02, 2022</t>
        </is>
      </c>
    </row>
    <row r="3">
      <c r="A3" s="3" t="inlineStr">
        <is>
          <t>Share price</t>
        </is>
      </c>
      <c r="B3" s="3" t="inlineStr">
        <is>
          <t xml:space="preserve"> </t>
        </is>
      </c>
      <c r="C3" s="3" t="inlineStr">
        <is>
          <t xml:space="preserve"> </t>
        </is>
      </c>
      <c r="D3" s="9" t="n">
        <v>0.037</v>
      </c>
      <c r="E3" s="9" t="n">
        <v>0.037</v>
      </c>
      <c r="F3" s="9" t="n">
        <v>0.037</v>
      </c>
      <c r="G3" s="9" t="n">
        <v>0.037</v>
      </c>
      <c r="H3" s="9" t="n">
        <v>0.037</v>
      </c>
      <c r="I3" s="9" t="n">
        <v>0.037</v>
      </c>
      <c r="J3" s="9" t="n">
        <v>0.037</v>
      </c>
      <c r="K3" s="9" t="n">
        <v>0.037</v>
      </c>
      <c r="L3" s="9" t="n">
        <v>0.037</v>
      </c>
      <c r="M3" s="9" t="n">
        <v>0.067</v>
      </c>
      <c r="N3" s="9" t="n">
        <v>0.067</v>
      </c>
      <c r="O3" s="9" t="n">
        <v>0.067</v>
      </c>
      <c r="P3" s="9" t="n">
        <v>0.067</v>
      </c>
      <c r="Q3" s="9" t="n">
        <v>0.067</v>
      </c>
      <c r="R3" s="9" t="n">
        <v>0.067</v>
      </c>
      <c r="S3" s="9" t="n">
        <v>0.067</v>
      </c>
      <c r="T3" s="9" t="n">
        <v>0.067</v>
      </c>
      <c r="U3" s="3" t="inlineStr">
        <is>
          <t xml:space="preserve"> </t>
        </is>
      </c>
    </row>
    <row r="4">
      <c r="A4" s="3" t="inlineStr">
        <is>
          <t>Number of trading days on which fair market value of shares is reported</t>
        </is>
      </c>
      <c r="B4" s="3" t="inlineStr">
        <is>
          <t xml:space="preserve"> </t>
        </is>
      </c>
      <c r="C4" s="3" t="inlineStr">
        <is>
          <t>10 days</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Public Warrant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Warrants outstanding</t>
        </is>
      </c>
      <c r="B6" s="3" t="inlineStr">
        <is>
          <t xml:space="preserve"> </t>
        </is>
      </c>
      <c r="C6" s="5" t="n">
        <v>10326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5" t="n">
        <v>10326000</v>
      </c>
      <c r="R6" s="3" t="inlineStr">
        <is>
          <t xml:space="preserve"> </t>
        </is>
      </c>
      <c r="S6" s="3" t="inlineStr">
        <is>
          <t xml:space="preserve"> </t>
        </is>
      </c>
      <c r="T6" s="3" t="inlineStr">
        <is>
          <t xml:space="preserve"> </t>
        </is>
      </c>
      <c r="U6" s="3" t="inlineStr">
        <is>
          <t xml:space="preserve"> </t>
        </is>
      </c>
    </row>
    <row r="7">
      <c r="A7" s="3" t="inlineStr">
        <is>
          <t>Exercise price of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8" t="n">
        <v>0.15</v>
      </c>
    </row>
    <row r="8">
      <c r="A8" s="3" t="inlineStr">
        <is>
          <t>Threshold period for filling registration statement after business combination</t>
        </is>
      </c>
      <c r="B8" s="3" t="inlineStr">
        <is>
          <t xml:space="preserve"> </t>
        </is>
      </c>
      <c r="C8" s="3" t="inlineStr">
        <is>
          <t>15 days</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Maximum threshold period for registration statement to become effective after business combination</t>
        </is>
      </c>
      <c r="B9" s="3" t="inlineStr">
        <is>
          <t xml:space="preserve"> </t>
        </is>
      </c>
      <c r="C9" s="3" t="inlineStr">
        <is>
          <t>90 days</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Public Warrants [Member] | 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3" t="inlineStr">
        <is>
          <t>Number of warrants in a unit</t>
        </is>
      </c>
      <c r="B11" s="5" t="n">
        <v>1</v>
      </c>
      <c r="C11" s="5" t="n">
        <v>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Exercise price of warrants</t>
        </is>
      </c>
      <c r="B12" s="3" t="inlineStr">
        <is>
          <t xml:space="preserve"> </t>
        </is>
      </c>
      <c r="C12" s="8" t="n">
        <v>11.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Share price</t>
        </is>
      </c>
      <c r="B13" s="3" t="inlineStr">
        <is>
          <t xml:space="preserve"> </t>
        </is>
      </c>
      <c r="C13" s="8" t="n">
        <v>9.199999999999999</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Percentage of gross new proceeds to total equity proceeds used to measure dilution of warrant</t>
        </is>
      </c>
      <c r="B14" s="3" t="inlineStr">
        <is>
          <t xml:space="preserve"> </t>
        </is>
      </c>
      <c r="C14" s="10" t="n">
        <v>0.6</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Threshold consecutive trading days</t>
        </is>
      </c>
      <c r="B15" s="3" t="inlineStr">
        <is>
          <t xml:space="preserve"> </t>
        </is>
      </c>
      <c r="C15" s="3" t="inlineStr">
        <is>
          <t>20 days</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Share price trigger</t>
        </is>
      </c>
      <c r="B16" s="3" t="inlineStr">
        <is>
          <t xml:space="preserve"> </t>
        </is>
      </c>
      <c r="C16" s="8" t="n">
        <v>9.199999999999999</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Percentage of gross proceeds on total equity proceeds</t>
        </is>
      </c>
      <c r="B17" s="3" t="inlineStr">
        <is>
          <t xml:space="preserve"> </t>
        </is>
      </c>
      <c r="C17" s="10" t="n">
        <v>1.15</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Stock price trigger for redemption of public warrants (in dollars per share)</t>
        </is>
      </c>
      <c r="B18" s="3" t="inlineStr">
        <is>
          <t xml:space="preserve"> </t>
        </is>
      </c>
      <c r="C18" s="4" t="n">
        <v>18</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Adjustment of exercise price of warrants based on market value and newly issued price (as a percent)</t>
        </is>
      </c>
      <c r="B19" s="3" t="inlineStr">
        <is>
          <t xml:space="preserve"> </t>
        </is>
      </c>
      <c r="C19" s="10" t="n">
        <v>1.8</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Public Warrants expiration term</t>
        </is>
      </c>
      <c r="B20" s="3" t="inlineStr">
        <is>
          <t xml:space="preserve"> </t>
        </is>
      </c>
      <c r="C20" s="3" t="inlineStr">
        <is>
          <t>5 years</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3" t="inlineStr">
        <is>
          <t>Private Placement 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Warrants outstanding</t>
        </is>
      </c>
      <c r="B22" s="3" t="inlineStr">
        <is>
          <t xml:space="preserve"> </t>
        </is>
      </c>
      <c r="C22" s="5" t="n">
        <v>62177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5" t="n">
        <v>6217700</v>
      </c>
      <c r="R22" s="3" t="inlineStr">
        <is>
          <t xml:space="preserve"> </t>
        </is>
      </c>
      <c r="S22" s="3" t="inlineStr">
        <is>
          <t xml:space="preserve"> </t>
        </is>
      </c>
      <c r="T22" s="3" t="inlineStr">
        <is>
          <t xml:space="preserve"> </t>
        </is>
      </c>
      <c r="U22" s="5" t="n">
        <v>1200000</v>
      </c>
    </row>
    <row r="23">
      <c r="A23" s="3" t="inlineStr">
        <is>
          <t>Exercise price of warra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4" t="n">
        <v>1</v>
      </c>
    </row>
    <row r="24">
      <c r="A24" s="3" t="inlineStr">
        <is>
          <t>Private Placement Warrants [Member] | Redemption of Warrants When Price Per Share of Class Common Stock Equals or Exceeds18.00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Warrant redemption condition minimum share price</t>
        </is>
      </c>
      <c r="B25" s="3" t="inlineStr">
        <is>
          <t xml:space="preserve"> </t>
        </is>
      </c>
      <c r="C25" s="4" t="n">
        <v>18</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Redemption price per public warrant (in dollars per share)</t>
        </is>
      </c>
      <c r="B26" s="3" t="inlineStr">
        <is>
          <t xml:space="preserve"> </t>
        </is>
      </c>
      <c r="C26" s="8" t="n">
        <v>0.01</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Redemption period</t>
        </is>
      </c>
      <c r="B27" s="3" t="inlineStr">
        <is>
          <t xml:space="preserve"> </t>
        </is>
      </c>
      <c r="C27" s="3" t="inlineStr">
        <is>
          <t>30 days</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3" t="inlineStr">
        <is>
          <t>class of warrant or right, redemption of warrants or rights, , threshold trading days</t>
        </is>
      </c>
      <c r="B28" s="3" t="inlineStr">
        <is>
          <t xml:space="preserve"> </t>
        </is>
      </c>
      <c r="C28" s="3" t="inlineStr">
        <is>
          <t>20 days</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s assets and liabilities that are measured at fair value on a recurring basis (Details) - USD ($)</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U.S. Money Market held in Trust Account</t>
        </is>
      </c>
      <c r="B3" s="4" t="n">
        <v>9287900</v>
      </c>
      <c r="C3" s="4" t="n">
        <v>19429439</v>
      </c>
    </row>
    <row r="4">
      <c r="A4" s="3" t="inlineStr">
        <is>
          <t>Fair Value, Recurring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U.S. Money Market held in Trust Account</t>
        </is>
      </c>
      <c r="B6" s="5" t="n">
        <v>9287900</v>
      </c>
      <c r="C6" s="5" t="n">
        <v>19429439</v>
      </c>
    </row>
    <row r="7">
      <c r="A7" s="3" t="inlineStr">
        <is>
          <t>Warrant Liabilities</t>
        </is>
      </c>
      <c r="B7" s="5" t="n">
        <v>330872</v>
      </c>
      <c r="C7" s="5" t="n">
        <v>661747</v>
      </c>
    </row>
    <row r="8">
      <c r="A8" s="3" t="inlineStr">
        <is>
          <t>Fair Value, Recurring [Member] | Public Warrants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Warrant Liabilities</t>
        </is>
      </c>
      <c r="B10" s="5" t="n">
        <v>206520</v>
      </c>
      <c r="C10" s="5" t="n">
        <v>413040</v>
      </c>
    </row>
    <row r="11">
      <c r="A11" s="3" t="inlineStr">
        <is>
          <t>Fair Value, Recurring [Member] | Private Placement Warrants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Warrant Liabilities</t>
        </is>
      </c>
      <c r="B13" s="5" t="n">
        <v>124352</v>
      </c>
      <c r="C13" s="5" t="n">
        <v>248707</v>
      </c>
    </row>
    <row r="14">
      <c r="A14" s="3" t="inlineStr">
        <is>
          <t>Fair Value, Recurring [Member] | Fair Value, Inputs, Level 1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U.S. Money Market held in Trust Account</t>
        </is>
      </c>
      <c r="B16" s="5" t="n">
        <v>9287900</v>
      </c>
      <c r="C16" s="5" t="n">
        <v>19429439</v>
      </c>
    </row>
    <row r="17">
      <c r="A17" s="3" t="inlineStr">
        <is>
          <t>Warrant Liabilities</t>
        </is>
      </c>
      <c r="B17" s="5" t="n">
        <v>206520</v>
      </c>
      <c r="C17" s="5" t="n">
        <v>413040</v>
      </c>
    </row>
    <row r="18">
      <c r="A18" s="3" t="inlineStr">
        <is>
          <t>Fair Value, Recurring [Member] | Fair Value, Inputs, Level 3 [Member]</t>
        </is>
      </c>
      <c r="B18" s="3" t="inlineStr">
        <is>
          <t xml:space="preserve"> </t>
        </is>
      </c>
      <c r="C18" s="3" t="inlineStr">
        <is>
          <t xml:space="preserve"> </t>
        </is>
      </c>
    </row>
    <row r="19">
      <c r="A19" s="6" t="inlineStr">
        <is>
          <t>Fair Value, Assets and Liabilities Measured on Recurring and Nonrecurring Basis [Line Items]</t>
        </is>
      </c>
      <c r="B19" s="3" t="inlineStr">
        <is>
          <t xml:space="preserve"> </t>
        </is>
      </c>
      <c r="C19" s="3" t="inlineStr">
        <is>
          <t xml:space="preserve"> </t>
        </is>
      </c>
    </row>
    <row r="20">
      <c r="A20" s="3" t="inlineStr">
        <is>
          <t>Warrant Liabilities</t>
        </is>
      </c>
      <c r="B20" s="5" t="n">
        <v>124352</v>
      </c>
      <c r="C20" s="5" t="n">
        <v>248707</v>
      </c>
    </row>
    <row r="21">
      <c r="A21" s="3" t="inlineStr">
        <is>
          <t>Fair Value, Recurring [Member] | Fair Value, Inputs, Level 3 [Member] | Private Placement Warrants [Member]</t>
        </is>
      </c>
      <c r="B21" s="3" t="inlineStr">
        <is>
          <t xml:space="preserve"> </t>
        </is>
      </c>
      <c r="C21" s="3" t="inlineStr">
        <is>
          <t xml:space="preserve"> </t>
        </is>
      </c>
    </row>
    <row r="22">
      <c r="A22" s="6" t="inlineStr">
        <is>
          <t>Fair Value, Assets and Liabilities Measured on Recurring and Nonrecurring Basis [Line Items]</t>
        </is>
      </c>
      <c r="B22" s="3" t="inlineStr">
        <is>
          <t xml:space="preserve"> </t>
        </is>
      </c>
      <c r="C22" s="3" t="inlineStr">
        <is>
          <t xml:space="preserve"> </t>
        </is>
      </c>
    </row>
    <row r="23">
      <c r="A23" s="3" t="inlineStr">
        <is>
          <t>Warrant Liabilities</t>
        </is>
      </c>
      <c r="B23" s="5" t="n">
        <v>124352</v>
      </c>
      <c r="C23" s="5" t="n">
        <v>248707</v>
      </c>
    </row>
    <row r="24">
      <c r="A24" s="3" t="inlineStr">
        <is>
          <t>Fair Value, Recurring [Member] | U S Money Market Funds [Member]</t>
        </is>
      </c>
      <c r="B24" s="3" t="inlineStr">
        <is>
          <t xml:space="preserve"> </t>
        </is>
      </c>
      <c r="C24" s="3" t="inlineStr">
        <is>
          <t xml:space="preserve"> </t>
        </is>
      </c>
    </row>
    <row r="25">
      <c r="A25" s="6" t="inlineStr">
        <is>
          <t>Fair Value, Assets and Liabilities Measured on Recurring and Nonrecurring Basis [Line Items]</t>
        </is>
      </c>
      <c r="B25" s="3" t="inlineStr">
        <is>
          <t xml:space="preserve"> </t>
        </is>
      </c>
      <c r="C25" s="3" t="inlineStr">
        <is>
          <t xml:space="preserve"> </t>
        </is>
      </c>
    </row>
    <row r="26">
      <c r="A26" s="3" t="inlineStr">
        <is>
          <t>U.S. Money Market held in Trust Account</t>
        </is>
      </c>
      <c r="B26" s="5" t="n">
        <v>9287900</v>
      </c>
      <c r="C26" s="5" t="n">
        <v>19429439</v>
      </c>
    </row>
    <row r="27">
      <c r="A27" s="3" t="inlineStr">
        <is>
          <t>Fair Value, Recurring [Member] | U S Money Market Funds [Member] | Fair Value, Inputs, Level 1 [Member]</t>
        </is>
      </c>
      <c r="B27" s="3" t="inlineStr">
        <is>
          <t xml:space="preserve"> </t>
        </is>
      </c>
      <c r="C27" s="3" t="inlineStr">
        <is>
          <t xml:space="preserve"> </t>
        </is>
      </c>
    </row>
    <row r="28">
      <c r="A28" s="6" t="inlineStr">
        <is>
          <t>Fair Value, Assets and Liabilities Measured on Recurring and Nonrecurring Basis [Line Items]</t>
        </is>
      </c>
      <c r="B28" s="3" t="inlineStr">
        <is>
          <t xml:space="preserve"> </t>
        </is>
      </c>
      <c r="C28" s="3" t="inlineStr">
        <is>
          <t xml:space="preserve"> </t>
        </is>
      </c>
    </row>
    <row r="29">
      <c r="A29" s="3" t="inlineStr">
        <is>
          <t>U.S. Money Market held in Trust Account</t>
        </is>
      </c>
      <c r="B29" s="4" t="n">
        <v>9287900</v>
      </c>
      <c r="C29" s="4" t="n">
        <v>194294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the fair value of the public warrant liability for 2023 and 2022 is as follows: (Details) - USD ($)</t>
        </is>
      </c>
      <c r="B1" s="2" t="inlineStr">
        <is>
          <t>12 Months Ended</t>
        </is>
      </c>
    </row>
    <row r="2">
      <c r="B2" s="2" t="inlineStr">
        <is>
          <t>Dec. 31, 2023</t>
        </is>
      </c>
      <c r="C2" s="2" t="inlineStr">
        <is>
          <t>Dec. 31, 2022</t>
        </is>
      </c>
    </row>
    <row r="3">
      <c r="A3" s="6" t="inlineStr">
        <is>
          <t>Fair Value, Assets and Liabilities Measured on Recurring and Nonrecurring Basis [Line Items]</t>
        </is>
      </c>
      <c r="B3" s="3" t="inlineStr">
        <is>
          <t xml:space="preserve"> </t>
        </is>
      </c>
      <c r="C3" s="3" t="inlineStr">
        <is>
          <t xml:space="preserve"> </t>
        </is>
      </c>
    </row>
    <row r="4">
      <c r="A4" s="3" t="inlineStr">
        <is>
          <t>Warrant liabilities at beginning of period</t>
        </is>
      </c>
      <c r="B4" s="4" t="n">
        <v>661747</v>
      </c>
      <c r="C4" s="4" t="n">
        <v>7098366</v>
      </c>
    </row>
    <row r="5">
      <c r="A5" s="3" t="inlineStr">
        <is>
          <t>Change in fair value</t>
        </is>
      </c>
      <c r="B5" s="5" t="n">
        <v>-330875</v>
      </c>
      <c r="C5" s="5" t="n">
        <v>-6668954</v>
      </c>
    </row>
    <row r="6">
      <c r="A6" s="3" t="inlineStr">
        <is>
          <t>Warrant liabilities at end of period</t>
        </is>
      </c>
      <c r="B6" s="5" t="n">
        <v>330872</v>
      </c>
      <c r="C6" s="5" t="n">
        <v>661747</v>
      </c>
    </row>
    <row r="7">
      <c r="A7" s="3" t="inlineStr">
        <is>
          <t>Issuance of Private warrants as part on June 2, 2022</t>
        </is>
      </c>
      <c r="B7" s="3" t="inlineStr">
        <is>
          <t xml:space="preserve"> </t>
        </is>
      </c>
      <c r="C7" s="5" t="n">
        <v>232335</v>
      </c>
    </row>
    <row r="8">
      <c r="A8" s="3" t="inlineStr">
        <is>
          <t>Fair Value, Inputs, Level 1 [Member] | Public Warrants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Warrant liabilities at beginning of period</t>
        </is>
      </c>
      <c r="B10" s="5" t="n">
        <v>413040</v>
      </c>
      <c r="C10" s="5" t="n">
        <v>4749960</v>
      </c>
    </row>
    <row r="11">
      <c r="A11" s="3" t="inlineStr">
        <is>
          <t>Change in fair value</t>
        </is>
      </c>
      <c r="B11" s="5" t="n">
        <v>-206520</v>
      </c>
      <c r="C11" s="5" t="n">
        <v>-4336920</v>
      </c>
    </row>
    <row r="12">
      <c r="A12" s="3" t="inlineStr">
        <is>
          <t>Warrant liabilities at end of period</t>
        </is>
      </c>
      <c r="B12" s="5" t="n">
        <v>206520</v>
      </c>
      <c r="C12" s="5" t="n">
        <v>413040</v>
      </c>
    </row>
    <row r="13">
      <c r="A13" s="3" t="inlineStr">
        <is>
          <t>Issuance of Private warrants as part on June 2, 2022</t>
        </is>
      </c>
      <c r="B13" s="3" t="inlineStr">
        <is>
          <t xml:space="preserve"> </t>
        </is>
      </c>
      <c r="C13" s="3" t="inlineStr">
        <is>
          <t xml:space="preserve"> </t>
        </is>
      </c>
    </row>
    <row r="14">
      <c r="A14" s="3" t="inlineStr">
        <is>
          <t>Fair Value, Inputs, Level 3 [Member] | Private Placement Warrants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Warrant liabilities at beginning of period</t>
        </is>
      </c>
      <c r="B16" s="5" t="n">
        <v>248708</v>
      </c>
      <c r="C16" s="5" t="n">
        <v>2348406</v>
      </c>
    </row>
    <row r="17">
      <c r="A17" s="3" t="inlineStr">
        <is>
          <t>Change in fair value</t>
        </is>
      </c>
      <c r="B17" s="5" t="n">
        <v>-124356</v>
      </c>
      <c r="C17" s="5" t="n">
        <v>-2332034</v>
      </c>
    </row>
    <row r="18">
      <c r="A18" s="3" t="inlineStr">
        <is>
          <t>Warrant liabilities at end of period</t>
        </is>
      </c>
      <c r="B18" s="4" t="n">
        <v>124352</v>
      </c>
      <c r="C18" s="5" t="n">
        <v>248708</v>
      </c>
    </row>
    <row r="19">
      <c r="A19" s="3" t="inlineStr">
        <is>
          <t>Issuance of Private warrants as part on June 2, 2022</t>
        </is>
      </c>
      <c r="B19" s="3" t="inlineStr">
        <is>
          <t xml:space="preserve"> </t>
        </is>
      </c>
      <c r="C19" s="4" t="n">
        <v>2323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quantitative information regarding Level 3 fair value measurements inputs (Details) - Fair Value, Inputs, Level 3 [Member] - Modified Black Scholes Model [Member]</t>
        </is>
      </c>
      <c r="B1" s="2" t="inlineStr">
        <is>
          <t>Dec. 31, 2023 N $ / shares</t>
        </is>
      </c>
      <c r="C1" s="2" t="inlineStr">
        <is>
          <t>Dec. 31, 2022 N $ / shares</t>
        </is>
      </c>
    </row>
    <row r="2">
      <c r="A2" s="3" t="inlineStr">
        <is>
          <t>Measurement Input, Risk Free Interest Rate [Member]</t>
        </is>
      </c>
      <c r="B2" s="3" t="inlineStr">
        <is>
          <t xml:space="preserve"> </t>
        </is>
      </c>
      <c r="C2" s="3" t="inlineStr">
        <is>
          <t xml:space="preserve"> </t>
        </is>
      </c>
    </row>
    <row r="3">
      <c r="A3" s="6" t="inlineStr">
        <is>
          <t>Fair Value Measurement Inputs and Valuation Techniques [Line Items]</t>
        </is>
      </c>
      <c r="B3" s="3" t="inlineStr">
        <is>
          <t xml:space="preserve"> </t>
        </is>
      </c>
      <c r="C3" s="3" t="inlineStr">
        <is>
          <t xml:space="preserve"> </t>
        </is>
      </c>
    </row>
    <row r="4">
      <c r="A4" s="3" t="inlineStr">
        <is>
          <t>Measurement inputs</t>
        </is>
      </c>
      <c r="B4" s="11" t="n">
        <v>0.0377</v>
      </c>
      <c r="C4" s="11" t="n">
        <v>0.0391</v>
      </c>
    </row>
    <row r="5">
      <c r="A5" s="3" t="inlineStr">
        <is>
          <t>Measurement Input, Expected Term [Member]</t>
        </is>
      </c>
      <c r="B5" s="3" t="inlineStr">
        <is>
          <t xml:space="preserve"> </t>
        </is>
      </c>
      <c r="C5" s="3" t="inlineStr">
        <is>
          <t xml:space="preserve"> </t>
        </is>
      </c>
    </row>
    <row r="6">
      <c r="A6" s="6" t="inlineStr">
        <is>
          <t>Fair Value Measurement Inputs and Valuation Techniques [Line Items]</t>
        </is>
      </c>
      <c r="B6" s="3" t="inlineStr">
        <is>
          <t xml:space="preserve"> </t>
        </is>
      </c>
      <c r="C6" s="3" t="inlineStr">
        <is>
          <t xml:space="preserve"> </t>
        </is>
      </c>
    </row>
    <row r="7">
      <c r="A7" s="3" t="inlineStr">
        <is>
          <t>Expected term (years)</t>
        </is>
      </c>
      <c r="B7" s="3" t="inlineStr">
        <is>
          <t>5 years 1 month 2 days</t>
        </is>
      </c>
      <c r="C7" s="3" t="inlineStr">
        <is>
          <t>5 years 5 months 1 day</t>
        </is>
      </c>
    </row>
    <row r="8">
      <c r="A8" s="3" t="inlineStr">
        <is>
          <t>Measurement Input, Price Volatility [Member] | Pre Announcement [Member]</t>
        </is>
      </c>
      <c r="B8" s="3" t="inlineStr">
        <is>
          <t xml:space="preserve"> </t>
        </is>
      </c>
      <c r="C8" s="3" t="inlineStr">
        <is>
          <t xml:space="preserve"> </t>
        </is>
      </c>
    </row>
    <row r="9">
      <c r="A9" s="6" t="inlineStr">
        <is>
          <t>Fair Value Measurement Inputs and Valuation Techniques [Line Items]</t>
        </is>
      </c>
      <c r="B9" s="3" t="inlineStr">
        <is>
          <t xml:space="preserve"> </t>
        </is>
      </c>
      <c r="C9" s="3" t="inlineStr">
        <is>
          <t xml:space="preserve"> </t>
        </is>
      </c>
    </row>
    <row r="10">
      <c r="A10" s="3" t="inlineStr">
        <is>
          <t>Measurement inputs</t>
        </is>
      </c>
      <c r="B10" s="12" t="n">
        <v>0.08</v>
      </c>
      <c r="C10" s="12" t="n">
        <v>0.053</v>
      </c>
    </row>
    <row r="11">
      <c r="A11" s="3" t="inlineStr">
        <is>
          <t>Measurement Input, Share Price [Member]</t>
        </is>
      </c>
      <c r="B11" s="3" t="inlineStr">
        <is>
          <t xml:space="preserve"> </t>
        </is>
      </c>
      <c r="C11" s="3" t="inlineStr">
        <is>
          <t xml:space="preserve"> </t>
        </is>
      </c>
    </row>
    <row r="12">
      <c r="A12" s="6" t="inlineStr">
        <is>
          <t>Fair Value Measurement Inputs and Valuation Techniques [Line Items]</t>
        </is>
      </c>
      <c r="B12" s="3" t="inlineStr">
        <is>
          <t xml:space="preserve"> </t>
        </is>
      </c>
      <c r="C12" s="3" t="inlineStr">
        <is>
          <t xml:space="preserve"> </t>
        </is>
      </c>
    </row>
    <row r="13">
      <c r="A13" s="3" t="inlineStr">
        <is>
          <t>Strike price | $ / shares</t>
        </is>
      </c>
      <c r="B13" s="8" t="n">
        <v>11.35</v>
      </c>
      <c r="C13" s="8" t="n">
        <v>10.54</v>
      </c>
    </row>
    <row r="14">
      <c r="A14" s="3" t="inlineStr">
        <is>
          <t>Measurement Input, Exercise Price [Member]</t>
        </is>
      </c>
      <c r="B14" s="3" t="inlineStr">
        <is>
          <t xml:space="preserve"> </t>
        </is>
      </c>
      <c r="C14" s="3" t="inlineStr">
        <is>
          <t xml:space="preserve"> </t>
        </is>
      </c>
    </row>
    <row r="15">
      <c r="A15" s="6" t="inlineStr">
        <is>
          <t>Fair Value Measurement Inputs and Valuation Techniques [Line Items]</t>
        </is>
      </c>
      <c r="B15" s="3" t="inlineStr">
        <is>
          <t xml:space="preserve"> </t>
        </is>
      </c>
      <c r="C15" s="3" t="inlineStr">
        <is>
          <t xml:space="preserve"> </t>
        </is>
      </c>
    </row>
    <row r="16">
      <c r="A16" s="3" t="inlineStr">
        <is>
          <t>Strike price | $ / shares</t>
        </is>
      </c>
      <c r="B16" s="8" t="n">
        <v>11.5</v>
      </c>
      <c r="C16" s="8" t="n">
        <v>11.5</v>
      </c>
    </row>
    <row r="17">
      <c r="A17" s="3" t="inlineStr">
        <is>
          <t>Measurement Input, Expected Dividend Rate [Member]</t>
        </is>
      </c>
      <c r="B17" s="3" t="inlineStr">
        <is>
          <t xml:space="preserve"> </t>
        </is>
      </c>
      <c r="C17" s="3" t="inlineStr">
        <is>
          <t xml:space="preserve"> </t>
        </is>
      </c>
    </row>
    <row r="18">
      <c r="A18" s="6" t="inlineStr">
        <is>
          <t>Fair Value Measurement Inputs and Valuation Techniques [Line Items]</t>
        </is>
      </c>
      <c r="B18" s="3" t="inlineStr">
        <is>
          <t xml:space="preserve"> </t>
        </is>
      </c>
      <c r="C18" s="3" t="inlineStr">
        <is>
          <t xml:space="preserve"> </t>
        </is>
      </c>
    </row>
    <row r="19">
      <c r="A19" s="3" t="inlineStr">
        <is>
          <t>Measurement inputs</t>
        </is>
      </c>
      <c r="B19" s="5" t="n">
        <v>0</v>
      </c>
      <c r="C19" s="5" t="n">
        <v>0</v>
      </c>
    </row>
    <row r="20">
      <c r="A20" s="3" t="inlineStr">
        <is>
          <t>Measurement Input Probability of Completing Business Combination [Member]</t>
        </is>
      </c>
      <c r="B20" s="3" t="inlineStr">
        <is>
          <t xml:space="preserve"> </t>
        </is>
      </c>
      <c r="C20" s="3" t="inlineStr">
        <is>
          <t xml:space="preserve"> </t>
        </is>
      </c>
    </row>
    <row r="21">
      <c r="A21" s="6" t="inlineStr">
        <is>
          <t>Fair Value Measurement Inputs and Valuation Techniques [Line Items]</t>
        </is>
      </c>
      <c r="B21" s="3" t="inlineStr">
        <is>
          <t xml:space="preserve"> </t>
        </is>
      </c>
      <c r="C21" s="3" t="inlineStr">
        <is>
          <t xml:space="preserve"> </t>
        </is>
      </c>
    </row>
    <row r="22">
      <c r="A22" s="3" t="inlineStr">
        <is>
          <t>Measurement inputs</t>
        </is>
      </c>
      <c r="B22" s="11" t="n">
        <v>0.01</v>
      </c>
      <c r="C22" s="12" t="n">
        <v>0.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Dec. 31, 2023</t>
        </is>
      </c>
      <c r="C1" s="2" t="inlineStr">
        <is>
          <t>Dec. 31, 2022</t>
        </is>
      </c>
    </row>
    <row r="2">
      <c r="A2" s="3" t="inlineStr">
        <is>
          <t>Fair Value, Recurring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Warrant liabilities</t>
        </is>
      </c>
      <c r="B4" s="4" t="n">
        <v>330872</v>
      </c>
      <c r="C4" s="4" t="n">
        <v>6617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Z49"/>
  <sheetViews>
    <sheetView workbookViewId="0">
      <selection activeCell="A1" sqref="A1"/>
    </sheetView>
  </sheetViews>
  <sheetFormatPr baseColWidth="8" defaultRowHeight="15"/>
  <cols>
    <col width="75" customWidth="1" min="1" max="1"/>
    <col width="32" customWidth="1" min="2" max="2"/>
    <col width="21" customWidth="1" min="3" max="3"/>
    <col width="29" customWidth="1" min="4" max="4"/>
    <col width="21" customWidth="1" min="5" max="5"/>
    <col width="21" customWidth="1" min="6" max="6"/>
    <col width="42"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31" customWidth="1" min="17" max="17"/>
    <col width="24" customWidth="1" min="18" max="18"/>
    <col width="25" customWidth="1" min="19" max="19"/>
    <col width="25" customWidth="1" min="20" max="20"/>
    <col width="25" customWidth="1" min="21" max="21"/>
    <col width="40" customWidth="1" min="22" max="22"/>
    <col width="25" customWidth="1" min="23" max="23"/>
    <col width="25" customWidth="1" min="24" max="24"/>
    <col width="25" customWidth="1" min="25" max="25"/>
    <col width="29" customWidth="1" min="26" max="26"/>
  </cols>
  <sheetData>
    <row r="1">
      <c r="A1" s="1" t="inlineStr">
        <is>
          <t>Commitments and Contingencies (Details Narrative)</t>
        </is>
      </c>
      <c r="G1" s="2" t="inlineStr">
        <is>
          <t>12 Months Ended</t>
        </is>
      </c>
    </row>
    <row r="2">
      <c r="B2" s="2" t="inlineStr">
        <is>
          <t>Mar. 13, 2023 $ / shares shares</t>
        </is>
      </c>
      <c r="C2" s="2" t="inlineStr">
        <is>
          <t>Jun. 21, 2021 shares</t>
        </is>
      </c>
      <c r="D2" s="2" t="inlineStr">
        <is>
          <t>Jun. 17, 2021 USD ($) shares</t>
        </is>
      </c>
      <c r="E2" s="2" t="inlineStr">
        <is>
          <t>Jun. 17, 2021 shares</t>
        </is>
      </c>
      <c r="F2" s="2" t="inlineStr">
        <is>
          <t>Jun. 02, 2021 shares</t>
        </is>
      </c>
      <c r="G2" s="2" t="inlineStr">
        <is>
          <t>Dec. 31, 2023 USD ($) N $ / shares shares</t>
        </is>
      </c>
      <c r="H2" s="2" t="inlineStr">
        <is>
          <t>Dec. 27, 2023 $ / shares</t>
        </is>
      </c>
      <c r="I2" s="2" t="inlineStr">
        <is>
          <t>Nov. 27, 2023 $ / shares</t>
        </is>
      </c>
      <c r="J2" s="2" t="inlineStr">
        <is>
          <t>Oct. 27, 2023 $ / shares</t>
        </is>
      </c>
      <c r="K2" s="2" t="inlineStr">
        <is>
          <t>Sep. 27, 2023 $ / shares</t>
        </is>
      </c>
      <c r="L2" s="2" t="inlineStr">
        <is>
          <t>Aug. 31, 2023 $ / shares</t>
        </is>
      </c>
      <c r="M2" s="2" t="inlineStr">
        <is>
          <t>Aug. 30, 2023 $ / shares</t>
        </is>
      </c>
      <c r="N2" s="2" t="inlineStr">
        <is>
          <t>Jul. 28, 2023 $ / shares</t>
        </is>
      </c>
      <c r="O2" s="2" t="inlineStr">
        <is>
          <t>Jun. 27, 2023 $ / shares</t>
        </is>
      </c>
      <c r="P2" s="2" t="inlineStr">
        <is>
          <t>Jun. 01, 2023 $ / shares</t>
        </is>
      </c>
      <c r="Q2" s="2" t="inlineStr">
        <is>
          <t>May 23, 2023 $ / shares shares</t>
        </is>
      </c>
      <c r="R2" s="2" t="inlineStr">
        <is>
          <t>May 02, 2023 $ / shares</t>
        </is>
      </c>
      <c r="S2" s="2" t="inlineStr">
        <is>
          <t>Mar. 31, 2023 $ / shares</t>
        </is>
      </c>
      <c r="T2" s="2" t="inlineStr">
        <is>
          <t>Mar. 02, 2023 $ / shares</t>
        </is>
      </c>
      <c r="U2" s="2" t="inlineStr">
        <is>
          <t>Feb. 02, 2023 $ / shares</t>
        </is>
      </c>
      <c r="V2" s="2" t="inlineStr">
        <is>
          <t>Dec. 31, 2022 USD ($) $ / shares shares</t>
        </is>
      </c>
      <c r="W2" s="2" t="inlineStr">
        <is>
          <t>Dec. 30, 2022 $ / shares</t>
        </is>
      </c>
      <c r="X2" s="2" t="inlineStr">
        <is>
          <t>Dec. 01, 2022 $ / shares</t>
        </is>
      </c>
      <c r="Y2" s="2" t="inlineStr">
        <is>
          <t>Nov. 29, 2022 $ / shares</t>
        </is>
      </c>
      <c r="Z2" s="2" t="inlineStr">
        <is>
          <t>Dec. 15, 2021 USD ($) shares</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row>
    <row r="4">
      <c r="A4" s="3" t="inlineStr">
        <is>
          <t>Maximum number of demands for registration of securities | N</t>
        </is>
      </c>
      <c r="B4" s="3" t="inlineStr">
        <is>
          <t xml:space="preserve"> </t>
        </is>
      </c>
      <c r="C4" s="3" t="inlineStr">
        <is>
          <t xml:space="preserve"> </t>
        </is>
      </c>
      <c r="D4" s="3" t="inlineStr">
        <is>
          <t xml:space="preserve"> </t>
        </is>
      </c>
      <c r="E4" s="3" t="inlineStr">
        <is>
          <t xml:space="preserve"> </t>
        </is>
      </c>
      <c r="F4" s="3" t="inlineStr">
        <is>
          <t xml:space="preserve"> </t>
        </is>
      </c>
      <c r="G4" s="5" t="n">
        <v>3</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row>
    <row r="5">
      <c r="A5" s="3" t="inlineStr">
        <is>
          <t>Underwriter gross proceeds | $</t>
        </is>
      </c>
      <c r="B5" s="3" t="inlineStr">
        <is>
          <t xml:space="preserve"> </t>
        </is>
      </c>
      <c r="C5" s="3" t="inlineStr">
        <is>
          <t xml:space="preserve"> </t>
        </is>
      </c>
      <c r="D5" s="3" t="inlineStr">
        <is>
          <t xml:space="preserve"> </t>
        </is>
      </c>
      <c r="E5" s="3" t="inlineStr">
        <is>
          <t xml:space="preserve"> </t>
        </is>
      </c>
      <c r="F5" s="3" t="inlineStr">
        <is>
          <t xml:space="preserve"> </t>
        </is>
      </c>
      <c r="G5" s="4" t="n">
        <v>20652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row>
    <row r="6">
      <c r="A6" s="3" t="inlineStr">
        <is>
          <t>Underwriting cash discount per unit | $ / shares</t>
        </is>
      </c>
      <c r="B6" s="3" t="inlineStr">
        <is>
          <t xml:space="preserve"> </t>
        </is>
      </c>
      <c r="C6" s="3" t="inlineStr">
        <is>
          <t xml:space="preserve"> </t>
        </is>
      </c>
      <c r="D6" s="3" t="inlineStr">
        <is>
          <t xml:space="preserve"> </t>
        </is>
      </c>
      <c r="E6" s="3" t="inlineStr">
        <is>
          <t xml:space="preserve"> </t>
        </is>
      </c>
      <c r="F6" s="3" t="inlineStr">
        <is>
          <t xml:space="preserve"> </t>
        </is>
      </c>
      <c r="G6" s="8" t="n">
        <v>0.2</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row>
    <row r="7">
      <c r="A7" s="3" t="inlineStr">
        <is>
          <t>Consideration payable for waive of the right to first refusal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4" t="n">
        <v>2000000</v>
      </c>
    </row>
    <row r="8">
      <c r="A8" s="3" t="inlineStr">
        <is>
          <t>Other long-term liabilities | $</t>
        </is>
      </c>
      <c r="B8" s="3" t="inlineStr">
        <is>
          <t xml:space="preserve"> </t>
        </is>
      </c>
      <c r="C8" s="3" t="inlineStr">
        <is>
          <t xml:space="preserve"> </t>
        </is>
      </c>
      <c r="D8" s="3" t="inlineStr">
        <is>
          <t xml:space="preserve"> </t>
        </is>
      </c>
      <c r="E8" s="3" t="inlineStr">
        <is>
          <t xml:space="preserve"> </t>
        </is>
      </c>
      <c r="F8" s="3" t="inlineStr">
        <is>
          <t xml:space="preserve"> </t>
        </is>
      </c>
      <c r="G8" s="4" t="n">
        <v>200000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4" t="n">
        <v>2000000</v>
      </c>
      <c r="W8" s="3" t="inlineStr">
        <is>
          <t xml:space="preserve"> </t>
        </is>
      </c>
      <c r="X8" s="3" t="inlineStr">
        <is>
          <t xml:space="preserve"> </t>
        </is>
      </c>
      <c r="Y8" s="3" t="inlineStr">
        <is>
          <t xml:space="preserve"> </t>
        </is>
      </c>
      <c r="Z8" s="3" t="inlineStr">
        <is>
          <t xml:space="preserve"> </t>
        </is>
      </c>
    </row>
    <row r="9">
      <c r="A9" s="3" t="inlineStr">
        <is>
          <t>Purchase pric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9" t="n">
        <v>0.037</v>
      </c>
      <c r="I9" s="9" t="n">
        <v>0.037</v>
      </c>
      <c r="J9" s="9" t="n">
        <v>0.037</v>
      </c>
      <c r="K9" s="9" t="n">
        <v>0.037</v>
      </c>
      <c r="L9" s="9" t="n">
        <v>0.037</v>
      </c>
      <c r="M9" s="9" t="n">
        <v>0.037</v>
      </c>
      <c r="N9" s="9" t="n">
        <v>0.037</v>
      </c>
      <c r="O9" s="9" t="n">
        <v>0.037</v>
      </c>
      <c r="P9" s="9" t="n">
        <v>0.037</v>
      </c>
      <c r="Q9" s="3" t="inlineStr">
        <is>
          <t xml:space="preserve"> </t>
        </is>
      </c>
      <c r="R9" s="9" t="n">
        <v>0.067</v>
      </c>
      <c r="S9" s="9" t="n">
        <v>0.067</v>
      </c>
      <c r="T9" s="9" t="n">
        <v>0.067</v>
      </c>
      <c r="U9" s="9" t="n">
        <v>0.067</v>
      </c>
      <c r="V9" s="9" t="n">
        <v>0.067</v>
      </c>
      <c r="W9" s="9" t="n">
        <v>0.067</v>
      </c>
      <c r="X9" s="9" t="n">
        <v>0.067</v>
      </c>
      <c r="Y9" s="9" t="n">
        <v>0.067</v>
      </c>
      <c r="Z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row>
    <row r="11">
      <c r="A11" s="6"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row>
    <row r="12">
      <c r="A12" s="3" t="inlineStr">
        <is>
          <t>Shares issued underwriters</t>
        </is>
      </c>
      <c r="B12" s="3" t="inlineStr">
        <is>
          <t xml:space="preserve"> </t>
        </is>
      </c>
      <c r="C12" s="3" t="inlineStr">
        <is>
          <t xml:space="preserve"> </t>
        </is>
      </c>
      <c r="D12" s="3" t="inlineStr">
        <is>
          <t xml:space="preserve"> </t>
        </is>
      </c>
      <c r="E12" s="3" t="inlineStr">
        <is>
          <t xml:space="preserve"> </t>
        </is>
      </c>
      <c r="F12" s="3" t="inlineStr">
        <is>
          <t xml:space="preserve"> </t>
        </is>
      </c>
      <c r="G12" s="5" t="n">
        <v>103260</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row>
    <row r="13">
      <c r="A13" s="3" t="inlineStr">
        <is>
          <t>Common stock, shares issued</t>
        </is>
      </c>
      <c r="B13" s="3" t="inlineStr">
        <is>
          <t xml:space="preserve"> </t>
        </is>
      </c>
      <c r="C13" s="3" t="inlineStr">
        <is>
          <t xml:space="preserve"> </t>
        </is>
      </c>
      <c r="D13" s="3" t="inlineStr">
        <is>
          <t xml:space="preserve"> </t>
        </is>
      </c>
      <c r="E13" s="3" t="inlineStr">
        <is>
          <t xml:space="preserve"> </t>
        </is>
      </c>
      <c r="F13" s="3" t="inlineStr">
        <is>
          <t xml:space="preserve"> </t>
        </is>
      </c>
      <c r="G13" s="5" t="n">
        <v>268476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5" t="n">
        <v>103260</v>
      </c>
      <c r="W13" s="3" t="inlineStr">
        <is>
          <t xml:space="preserve"> </t>
        </is>
      </c>
      <c r="X13" s="3" t="inlineStr">
        <is>
          <t xml:space="preserve"> </t>
        </is>
      </c>
      <c r="Y13" s="3" t="inlineStr">
        <is>
          <t xml:space="preserve"> </t>
        </is>
      </c>
      <c r="Z13" s="3" t="inlineStr">
        <is>
          <t xml:space="preserve"> </t>
        </is>
      </c>
    </row>
    <row r="14">
      <c r="A14" s="3" t="inlineStr">
        <is>
          <t>Common stock, shares outstanding</t>
        </is>
      </c>
      <c r="B14" s="3" t="inlineStr">
        <is>
          <t xml:space="preserve"> </t>
        </is>
      </c>
      <c r="C14" s="3" t="inlineStr">
        <is>
          <t xml:space="preserve"> </t>
        </is>
      </c>
      <c r="D14" s="3" t="inlineStr">
        <is>
          <t xml:space="preserve"> </t>
        </is>
      </c>
      <c r="E14" s="3" t="inlineStr">
        <is>
          <t xml:space="preserve"> </t>
        </is>
      </c>
      <c r="F14" s="3" t="inlineStr">
        <is>
          <t xml:space="preserve"> </t>
        </is>
      </c>
      <c r="G14" s="5" t="n">
        <v>268476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5" t="n">
        <v>103260</v>
      </c>
      <c r="W14" s="3" t="inlineStr">
        <is>
          <t xml:space="preserve"> </t>
        </is>
      </c>
      <c r="X14" s="3" t="inlineStr">
        <is>
          <t xml:space="preserve"> </t>
        </is>
      </c>
      <c r="Y14" s="3" t="inlineStr">
        <is>
          <t xml:space="preserve"> </t>
        </is>
      </c>
      <c r="Z14" s="3" t="inlineStr">
        <is>
          <t xml:space="preserve"> </t>
        </is>
      </c>
    </row>
    <row r="15">
      <c r="A15" s="3" t="inlineStr">
        <is>
          <t>Common stock, par value (in dollars per share) | $ / shares</t>
        </is>
      </c>
      <c r="B15" s="3" t="inlineStr">
        <is>
          <t xml:space="preserve"> </t>
        </is>
      </c>
      <c r="C15" s="3" t="inlineStr">
        <is>
          <t xml:space="preserve"> </t>
        </is>
      </c>
      <c r="D15" s="3" t="inlineStr">
        <is>
          <t xml:space="preserve"> </t>
        </is>
      </c>
      <c r="E15" s="3" t="inlineStr">
        <is>
          <t xml:space="preserve"> </t>
        </is>
      </c>
      <c r="F15" s="3" t="inlineStr">
        <is>
          <t xml:space="preserve"> </t>
        </is>
      </c>
      <c r="G15" s="7" t="n">
        <v>0.0001</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7" t="n">
        <v>0.0001</v>
      </c>
      <c r="W15" s="3" t="inlineStr">
        <is>
          <t xml:space="preserve"> </t>
        </is>
      </c>
      <c r="X15" s="3" t="inlineStr">
        <is>
          <t xml:space="preserve"> </t>
        </is>
      </c>
      <c r="Y15" s="3" t="inlineStr">
        <is>
          <t xml:space="preserve"> </t>
        </is>
      </c>
      <c r="Z15" s="3" t="inlineStr">
        <is>
          <t xml:space="preserve"> </t>
        </is>
      </c>
    </row>
    <row r="16">
      <c r="A16" s="3" t="inlineStr">
        <is>
          <t>Underwriting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row>
    <row r="17">
      <c r="A17" s="6"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row>
    <row r="18">
      <c r="A18" s="3" t="inlineStr">
        <is>
          <t>Deferred underwriting fee payable | $</t>
        </is>
      </c>
      <c r="B18" s="3" t="inlineStr">
        <is>
          <t xml:space="preserve"> </t>
        </is>
      </c>
      <c r="C18" s="3" t="inlineStr">
        <is>
          <t xml:space="preserve"> </t>
        </is>
      </c>
      <c r="D18" s="3" t="inlineStr">
        <is>
          <t xml:space="preserve"> </t>
        </is>
      </c>
      <c r="E18" s="3" t="inlineStr">
        <is>
          <t xml:space="preserve"> </t>
        </is>
      </c>
      <c r="F18" s="3" t="inlineStr">
        <is>
          <t xml:space="preserve"> </t>
        </is>
      </c>
      <c r="G18" s="4" t="n">
        <v>3614100</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row>
    <row r="19">
      <c r="A19" s="3" t="inlineStr">
        <is>
          <t>Purchase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row>
    <row r="20">
      <c r="A20" s="6"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row>
    <row r="21">
      <c r="A21" s="3" t="inlineStr">
        <is>
          <t>Common stock, shares issued</t>
        </is>
      </c>
      <c r="B21" s="5" t="n">
        <v>25815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row>
    <row r="22">
      <c r="A22" s="3" t="inlineStr">
        <is>
          <t>Common stock, shares outstanding</t>
        </is>
      </c>
      <c r="B22" s="5" t="n">
        <v>25815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row>
    <row r="23">
      <c r="A23" s="3" t="inlineStr">
        <is>
          <t>Common stock, par value (in dollars per share) | $ / shares</t>
        </is>
      </c>
      <c r="B23" s="7" t="n">
        <v>0.000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row>
    <row r="24">
      <c r="A24" s="3" t="inlineStr">
        <is>
          <t>Purchase Agreement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row>
    <row r="25">
      <c r="A25" s="6"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row>
    <row r="26">
      <c r="A26" s="3" t="inlineStr">
        <is>
          <t>Common stock, par value (in dollars per share) | $ / shares</t>
        </is>
      </c>
      <c r="B26" s="11" t="n">
        <v>0.000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row>
    <row r="27">
      <c r="A27" s="3" t="inlineStr">
        <is>
          <t>Purchase price | $ / shares</t>
        </is>
      </c>
      <c r="B27" s="4" t="n">
        <v>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row>
    <row r="28">
      <c r="A28" s="3" t="inlineStr">
        <is>
          <t>Intial Business Combina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row>
    <row r="29">
      <c r="A29" s="6"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row>
    <row r="30">
      <c r="A30" s="3" t="inlineStr">
        <is>
          <t>Common stock, shares outstanding</t>
        </is>
      </c>
      <c r="B30" s="3" t="inlineStr">
        <is>
          <t xml:space="preserve"> </t>
        </is>
      </c>
      <c r="C30" s="3" t="inlineStr">
        <is>
          <t xml:space="preserve"> </t>
        </is>
      </c>
      <c r="D30" s="3" t="inlineStr">
        <is>
          <t xml:space="preserve"> </t>
        </is>
      </c>
      <c r="E30" s="3" t="inlineStr">
        <is>
          <t xml:space="preserve"> </t>
        </is>
      </c>
      <c r="F30" s="3" t="inlineStr">
        <is>
          <t xml:space="preserve"> </t>
        </is>
      </c>
      <c r="G30" s="5" t="n">
        <v>250000</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row>
    <row r="31">
      <c r="A31" s="3" t="inlineStr">
        <is>
          <t>Subscription Agreement [Member] | Common Class A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row>
    <row r="32">
      <c r="A32" s="6"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row>
    <row r="33">
      <c r="A33" s="3" t="inlineStr">
        <is>
          <t>Common stock, shares outstanding</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5" t="n">
        <v>500000</v>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row>
    <row r="34">
      <c r="A34" s="3" t="inlineStr">
        <is>
          <t>Common stock, par value (in dollars per share) | $ /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4" t="n">
        <v>1</v>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row>
    <row r="35">
      <c r="A35" s="3" t="inlineStr">
        <is>
          <t>Over-Allotment Optio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row>
    <row r="36">
      <c r="A36" s="6" t="inlineStr">
        <is>
          <t>Subsidiary, Sale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row>
    <row r="37">
      <c r="A37" s="3" t="inlineStr">
        <is>
          <t>Underwriting option perio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45 days</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row>
    <row r="38">
      <c r="A38" s="3" t="inlineStr">
        <is>
          <t>Number of units issued</t>
        </is>
      </c>
      <c r="B38" s="3" t="inlineStr">
        <is>
          <t xml:space="preserve"> </t>
        </is>
      </c>
      <c r="C38" s="3" t="inlineStr">
        <is>
          <t xml:space="preserve"> </t>
        </is>
      </c>
      <c r="D38" s="5" t="n">
        <v>326000</v>
      </c>
      <c r="E38" s="5" t="n">
        <v>326000</v>
      </c>
      <c r="F38" s="5" t="n">
        <v>1500000</v>
      </c>
      <c r="G38" s="5" t="n">
        <v>1500000</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row>
    <row r="39">
      <c r="A39" s="3" t="inlineStr">
        <is>
          <t>Underwriter gross proceeds | $</t>
        </is>
      </c>
      <c r="B39" s="3" t="inlineStr">
        <is>
          <t xml:space="preserve"> </t>
        </is>
      </c>
      <c r="C39" s="3" t="inlineStr">
        <is>
          <t xml:space="preserve"> </t>
        </is>
      </c>
      <c r="D39" s="4" t="n">
        <v>326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row>
    <row r="40">
      <c r="A40" s="3" t="inlineStr">
        <is>
          <t>Maximum number of units issuable under amendment of underwriting agreem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5" t="n">
        <v>326000</v>
      </c>
    </row>
    <row r="41">
      <c r="A41" s="3" t="inlineStr">
        <is>
          <t>Over-Allotment Option [Member] | Underwriting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row>
    <row r="42">
      <c r="A42" s="6" t="inlineStr">
        <is>
          <t>Subsidiary, Sale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row>
    <row r="43">
      <c r="A43" s="3" t="inlineStr">
        <is>
          <t>Number of units issued</t>
        </is>
      </c>
      <c r="B43" s="3" t="inlineStr">
        <is>
          <t xml:space="preserve"> </t>
        </is>
      </c>
      <c r="C43" s="5" t="n">
        <v>1174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row>
    <row r="44">
      <c r="A44" s="3" t="inlineStr">
        <is>
          <t>Private Plac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row>
    <row r="45">
      <c r="A45" s="6"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row>
    <row r="46">
      <c r="A46" s="3" t="inlineStr">
        <is>
          <t>Stock issued during period, shares, new issues</t>
        </is>
      </c>
      <c r="B46" s="5" t="n">
        <v>586988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row>
    <row r="47">
      <c r="A47" s="3" t="inlineStr">
        <is>
          <t>Private Placement [Member] | Intial Business Combinatio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row>
    <row r="48">
      <c r="A48" s="6"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row>
    <row r="49">
      <c r="A49" s="3" t="inlineStr">
        <is>
          <t>Stock issued during period, shares, new issues</t>
        </is>
      </c>
      <c r="B49" s="3" t="inlineStr">
        <is>
          <t xml:space="preserve"> </t>
        </is>
      </c>
      <c r="C49" s="3" t="inlineStr">
        <is>
          <t xml:space="preserve"> </t>
        </is>
      </c>
      <c r="D49" s="3" t="inlineStr">
        <is>
          <t xml:space="preserve"> </t>
        </is>
      </c>
      <c r="E49" s="3" t="inlineStr">
        <is>
          <t xml:space="preserve"> </t>
        </is>
      </c>
      <c r="F49" s="3" t="inlineStr">
        <is>
          <t xml:space="preserve"> </t>
        </is>
      </c>
      <c r="G49" s="5" t="n">
        <v>250000</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15" customWidth="1" min="7" max="7"/>
    <col width="21" customWidth="1" min="8" max="8"/>
    <col width="34" customWidth="1" min="9" max="9"/>
    <col width="34" customWidth="1" min="10" max="10"/>
    <col width="21" customWidth="1" min="11" max="11"/>
    <col width="21" customWidth="1" min="12" max="12"/>
  </cols>
  <sheetData>
    <row r="1">
      <c r="A1" s="1" t="inlineStr">
        <is>
          <t>Stockholders’ Deficit (Details Narrative)</t>
        </is>
      </c>
      <c r="G1" s="2" t="inlineStr">
        <is>
          <t>3 Months Ended</t>
        </is>
      </c>
      <c r="H1" s="2" t="inlineStr">
        <is>
          <t>9 Months Ended</t>
        </is>
      </c>
      <c r="I1" s="2" t="inlineStr">
        <is>
          <t>12 Months Ended</t>
        </is>
      </c>
    </row>
    <row r="2">
      <c r="B2" s="2" t="inlineStr">
        <is>
          <t>Sep. 05, 2023</t>
        </is>
      </c>
      <c r="C2" s="2" t="inlineStr">
        <is>
          <t>Aug. 23, 2023</t>
        </is>
      </c>
      <c r="D2" s="2" t="inlineStr">
        <is>
          <t>Jun. 17, 2021 shares</t>
        </is>
      </c>
      <c r="E2" s="2" t="inlineStr">
        <is>
          <t>Jun. 17, 2021 shares</t>
        </is>
      </c>
      <c r="F2" s="2" t="inlineStr">
        <is>
          <t>Jun. 02, 2021 shares</t>
        </is>
      </c>
      <c r="G2" s="2" t="inlineStr">
        <is>
          <t>Mar. 31, 2023</t>
        </is>
      </c>
      <c r="H2" s="2" t="inlineStr">
        <is>
          <t>Sep. 30, 2023 shares</t>
        </is>
      </c>
      <c r="I2" s="2" t="inlineStr">
        <is>
          <t>Dec. 31, 2023 N $ / shares shares</t>
        </is>
      </c>
      <c r="J2" s="2" t="inlineStr">
        <is>
          <t>Dec. 31, 2022 N $ / shares shares</t>
        </is>
      </c>
      <c r="K2" s="2" t="inlineStr">
        <is>
          <t>Jun. 21, 2021 shares</t>
        </is>
      </c>
      <c r="L2" s="2" t="inlineStr">
        <is>
          <t>Feb. 28, 2021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hares,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1000000</v>
      </c>
      <c r="J4" s="5" t="n">
        <v>1000000</v>
      </c>
      <c r="K4" s="3" t="inlineStr">
        <is>
          <t xml:space="preserve"> </t>
        </is>
      </c>
      <c r="L4" s="3" t="inlineStr">
        <is>
          <t xml:space="preserve"> </t>
        </is>
      </c>
    </row>
    <row r="5">
      <c r="A5" s="3" t="inlineStr">
        <is>
          <t>Preferred stock, par value,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0.0001</v>
      </c>
      <c r="J5" s="7" t="n">
        <v>0.0001</v>
      </c>
      <c r="K5" s="3" t="inlineStr">
        <is>
          <t xml:space="preserve"> </t>
        </is>
      </c>
      <c r="L5" s="3" t="inlineStr">
        <is>
          <t xml:space="preserve"> </t>
        </is>
      </c>
    </row>
    <row r="6">
      <c r="A6" s="3" t="inlineStr">
        <is>
          <t>Class A common stock subject to possible redem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812715</v>
      </c>
      <c r="J6" s="5" t="n">
        <v>1848503</v>
      </c>
      <c r="K6" s="3" t="inlineStr">
        <is>
          <t xml:space="preserve"> </t>
        </is>
      </c>
      <c r="L6" s="3" t="inlineStr">
        <is>
          <t xml:space="preserve"> </t>
        </is>
      </c>
    </row>
    <row r="7">
      <c r="A7" s="3" t="inlineStr">
        <is>
          <t>Conversion common stock description</t>
        </is>
      </c>
      <c r="B7" s="3" t="inlineStr">
        <is>
          <t>OTEC filed a Definitive Proxy Statement on Schedule 14A on August 23, 2023, providing notice
of a special meeting of stockholders to be held on September 5, 2023 to propose to amend OTEC’s existing certificate of incorporation
dated as of May 27, 2021, as amended on December 1, 2022 by that certain First Amendment to the Amended and Restated Certificate
of Incorporation, as further amended on May 30, 2023 by that certain Second Amendment to the Amended and Restated Certificate of
Incorporation, and as may be further amended (collectively, and as further amended on September 5, 2023 by that certain Amendment
to the Amended and Restated Certificate of Incorporation, the “Existing OTEC Charter”), to provide for the right of
the holders of the OTEC Class B Common Stock to convert such shares into shares of the OTEC Class A Common Stock on a one-to-one
basis at the election of such holders (the “Founder Share Amendment Proposal”), rather than upon the closing of an
initial business combination, in order to authorize OTEC to regain compliance with the MVLS rule of Nasdaq.</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Sponsor of current holders of common stock description</t>
        </is>
      </c>
      <c r="B8" s="3" t="inlineStr">
        <is>
          <t xml:space="preserve"> </t>
        </is>
      </c>
      <c r="C8" s="3" t="inlineStr">
        <is>
          <t>the
current holders of the OTEC Class B Common Stock held 2,581,500 shares (held by the Sponsor, and anticipated to be voted for the
Founder Share Amendment Proposal), whereas the holders of the remaining OTEC Class A Common Stock held 915,975 shares. Therefore,
with the Sponsor holding the majority of voting shares, the Founder Share Amendment Proposal was approved on September 5, 2023,
and with conversion of the OTEC Class B Common Stock to OTEC Class A Common Stock, resulted in OTEC’s market value of securities
increasing approximately $28,706,280 in addition to OTEC’s then-current market value of securities being approximately $10,185,642,
based on calculations utilizing the OTEC Common Stock closing price of $11.12 per share on August 28, 2023. OTEC anticipated the
market value of securities of OTEC Common Stock to total approximately $38,891,922, above the required $35 million. The following
ten consecutive business days after September 5, 2023, ended ahead of the hearing held on September 21, 2023, which OTEC believed
would bring it into compliance and cure its deficiency with the MVLS rule of Nasdaq prior to such hearing.</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Trust Account through redemptions description</t>
        </is>
      </c>
      <c r="B9" s="3" t="inlineStr">
        <is>
          <t xml:space="preserve"> </t>
        </is>
      </c>
      <c r="C9" s="3" t="inlineStr">
        <is>
          <t>As of such conversion, such shares will
not be entitled to receive funds from the Trust Account through redemptions or otherwise, and certain executive officers that
have beneficial interests in the Sponsor have waived their rights to liquidating distributions from the Trust Account with respect
to these securities, which would expire worthless if an initial business combination is not consummated. In the event of a liquidation,
a liquidating distribution will be made only with respect to the public shares, and our Sponsor will not receive any monies held
in the Trust Account as a result of its ownership of 2,581,500 Founder Shares that were issued to the Sponsor prior to the OTEC
IPO and 3,871,000 Private Placement Warrants that were purchased by the Sponsor in a private placement which occurred simultaneously
with the completion of the IPO, though such persons may earn a positive rate of return on their overall investment in the post-closing
company after the Business Combination, even if other holders of OTEC Common Stock experience a negative rate of return, due to
having initially purchased the Founder Shares for an aggregate of $25,000.</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Over-Allotment Optio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Number of units issued</t>
        </is>
      </c>
      <c r="B12" s="3" t="inlineStr">
        <is>
          <t xml:space="preserve"> </t>
        </is>
      </c>
      <c r="C12" s="3" t="inlineStr">
        <is>
          <t xml:space="preserve"> </t>
        </is>
      </c>
      <c r="D12" s="5" t="n">
        <v>326000</v>
      </c>
      <c r="E12" s="5" t="n">
        <v>326000</v>
      </c>
      <c r="F12" s="5" t="n">
        <v>1500000</v>
      </c>
      <c r="G12" s="3" t="inlineStr">
        <is>
          <t xml:space="preserve"> </t>
        </is>
      </c>
      <c r="H12" s="3" t="inlineStr">
        <is>
          <t xml:space="preserve"> </t>
        </is>
      </c>
      <c r="I12" s="5" t="n">
        <v>1500000</v>
      </c>
      <c r="J12" s="3" t="inlineStr">
        <is>
          <t xml:space="preserve"> </t>
        </is>
      </c>
      <c r="K12" s="3" t="inlineStr">
        <is>
          <t xml:space="preserve"> </t>
        </is>
      </c>
      <c r="L12" s="3" t="inlineStr">
        <is>
          <t xml:space="preserve"> </t>
        </is>
      </c>
    </row>
    <row r="13">
      <c r="A13" s="3" t="inlineStr">
        <is>
          <t>Over-Allotment Option [Member] | Founder Shar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hares subject to forfeitu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5" t="n">
        <v>326000</v>
      </c>
      <c r="L15" s="3" t="inlineStr">
        <is>
          <t xml:space="preserve"> </t>
        </is>
      </c>
    </row>
    <row r="16">
      <c r="A16" s="3" t="inlineStr">
        <is>
          <t>Common Class 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Common shares, shares authorized (in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100000000</v>
      </c>
      <c r="J18" s="5" t="n">
        <v>100000000</v>
      </c>
      <c r="K18" s="3" t="inlineStr">
        <is>
          <t xml:space="preserve"> </t>
        </is>
      </c>
      <c r="L18" s="3" t="inlineStr">
        <is>
          <t xml:space="preserve"> </t>
        </is>
      </c>
    </row>
    <row r="19">
      <c r="A19" s="3" t="inlineStr">
        <is>
          <t>Common shares, par value (in dollars per share) | $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7" t="n">
        <v>0.0001</v>
      </c>
      <c r="J19" s="7" t="n">
        <v>0.0001</v>
      </c>
      <c r="K19" s="3" t="inlineStr">
        <is>
          <t xml:space="preserve"> </t>
        </is>
      </c>
      <c r="L19" s="3" t="inlineStr">
        <is>
          <t xml:space="preserve"> </t>
        </is>
      </c>
    </row>
    <row r="20">
      <c r="A20" s="3" t="inlineStr">
        <is>
          <t>Common shares, shares outstanding (in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2684760</v>
      </c>
      <c r="J20" s="5" t="n">
        <v>103260</v>
      </c>
      <c r="K20" s="3" t="inlineStr">
        <is>
          <t xml:space="preserve"> </t>
        </is>
      </c>
      <c r="L20" s="3" t="inlineStr">
        <is>
          <t xml:space="preserve"> </t>
        </is>
      </c>
    </row>
    <row r="21">
      <c r="A21" s="3" t="inlineStr">
        <is>
          <t>Common shares, votes per share | 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1</v>
      </c>
      <c r="J21" s="5" t="n">
        <v>1</v>
      </c>
      <c r="K21" s="3" t="inlineStr">
        <is>
          <t xml:space="preserve"> </t>
        </is>
      </c>
      <c r="L21" s="3" t="inlineStr">
        <is>
          <t xml:space="preserve"> </t>
        </is>
      </c>
    </row>
    <row r="22">
      <c r="A22" s="3" t="inlineStr">
        <is>
          <t>Common shares, shares issued (in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2684760</v>
      </c>
      <c r="J22" s="5" t="n">
        <v>103260</v>
      </c>
      <c r="K22" s="3" t="inlineStr">
        <is>
          <t xml:space="preserve"> </t>
        </is>
      </c>
      <c r="L22" s="3" t="inlineStr">
        <is>
          <t xml:space="preserve"> </t>
        </is>
      </c>
    </row>
    <row r="23">
      <c r="A23" s="3" t="inlineStr">
        <is>
          <t>Number of common stock issuable pursuant to Initial Business Combination, as a percent of outstanding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10" t="n">
        <v>0.2</v>
      </c>
      <c r="J23" s="3" t="inlineStr">
        <is>
          <t xml:space="preserve"> </t>
        </is>
      </c>
      <c r="K23" s="3" t="inlineStr">
        <is>
          <t xml:space="preserve"> </t>
        </is>
      </c>
      <c r="L23" s="3" t="inlineStr">
        <is>
          <t xml:space="preserve"> </t>
        </is>
      </c>
    </row>
    <row r="24">
      <c r="A24" s="3" t="inlineStr">
        <is>
          <t>Common Class a Not Subject to Redemptio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mmon shares, shares outstanding (in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2684760</v>
      </c>
      <c r="I26" s="5" t="n">
        <v>2684760</v>
      </c>
      <c r="J26" s="5" t="n">
        <v>103260</v>
      </c>
      <c r="K26" s="3" t="inlineStr">
        <is>
          <t xml:space="preserve"> </t>
        </is>
      </c>
      <c r="L26" s="3" t="inlineStr">
        <is>
          <t xml:space="preserve"> </t>
        </is>
      </c>
    </row>
    <row r="27">
      <c r="A27" s="3" t="inlineStr">
        <is>
          <t>Common Class B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ommon shares, shares authorized (in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5" t="n">
        <v>10000000</v>
      </c>
      <c r="J29" s="5" t="n">
        <v>10000000</v>
      </c>
      <c r="K29" s="3" t="inlineStr">
        <is>
          <t xml:space="preserve"> </t>
        </is>
      </c>
      <c r="L29" s="3" t="inlineStr">
        <is>
          <t xml:space="preserve"> </t>
        </is>
      </c>
    </row>
    <row r="30">
      <c r="A30" s="3" t="inlineStr">
        <is>
          <t>Common shares, par value (in dollars per share) | $ /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7" t="n">
        <v>0.0001</v>
      </c>
      <c r="J30" s="7" t="n">
        <v>0.0001</v>
      </c>
      <c r="K30" s="3" t="inlineStr">
        <is>
          <t xml:space="preserve"> </t>
        </is>
      </c>
      <c r="L30" s="3" t="inlineStr">
        <is>
          <t xml:space="preserve"> </t>
        </is>
      </c>
    </row>
    <row r="31">
      <c r="A31" s="3" t="inlineStr">
        <is>
          <t>Common shares, shares outstanding (in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0</v>
      </c>
      <c r="J31" s="5" t="n">
        <v>2581500</v>
      </c>
      <c r="K31" s="3" t="inlineStr">
        <is>
          <t xml:space="preserve"> </t>
        </is>
      </c>
      <c r="L31" s="3" t="inlineStr">
        <is>
          <t xml:space="preserve"> </t>
        </is>
      </c>
    </row>
    <row r="32">
      <c r="A32" s="3" t="inlineStr">
        <is>
          <t>Common shares, votes per share | 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5" t="n">
        <v>1</v>
      </c>
      <c r="J32" s="5" t="n">
        <v>1</v>
      </c>
      <c r="K32" s="3" t="inlineStr">
        <is>
          <t xml:space="preserve"> </t>
        </is>
      </c>
      <c r="L32" s="3" t="inlineStr">
        <is>
          <t xml:space="preserve"> </t>
        </is>
      </c>
    </row>
    <row r="33">
      <c r="A33" s="3" t="inlineStr">
        <is>
          <t>Common shares, shares issued (in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0</v>
      </c>
      <c r="J33" s="5" t="n">
        <v>2581500</v>
      </c>
      <c r="K33" s="3" t="inlineStr">
        <is>
          <t xml:space="preserve"> </t>
        </is>
      </c>
      <c r="L33" s="3" t="inlineStr">
        <is>
          <t xml:space="preserve"> </t>
        </is>
      </c>
    </row>
    <row r="34">
      <c r="A34" s="3" t="inlineStr">
        <is>
          <t>Shares subject to forfeitur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5" t="n">
        <v>293500</v>
      </c>
      <c r="L34" s="3" t="inlineStr">
        <is>
          <t xml:space="preserve"> </t>
        </is>
      </c>
    </row>
    <row r="35">
      <c r="A35" s="3" t="inlineStr">
        <is>
          <t>Common Class B [Member] | Founder Shar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hares subject to forfeitu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5" t="n">
        <v>2581500</v>
      </c>
      <c r="L37" s="3" t="inlineStr">
        <is>
          <t xml:space="preserve"> </t>
        </is>
      </c>
    </row>
    <row r="38">
      <c r="A38" s="3" t="inlineStr">
        <is>
          <t>Common Class B [Member] | Founder Share [Member] | Spons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Restrictions on transfer period of time after business combination comple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1 year</t>
        </is>
      </c>
      <c r="J40" s="3" t="inlineStr">
        <is>
          <t xml:space="preserve"> </t>
        </is>
      </c>
      <c r="K40" s="3" t="inlineStr">
        <is>
          <t xml:space="preserve"> </t>
        </is>
      </c>
      <c r="L40" s="3" t="inlineStr">
        <is>
          <t xml:space="preserve"> </t>
        </is>
      </c>
    </row>
    <row r="41">
      <c r="A41" s="3" t="inlineStr">
        <is>
          <t>Stock price trigger to transfer, assign or sell any shares or warrants of the company, after the completion of the initial business combination (in dollars per share) | $ /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12</v>
      </c>
      <c r="J41" s="3" t="inlineStr">
        <is>
          <t xml:space="preserve"> </t>
        </is>
      </c>
      <c r="K41" s="3" t="inlineStr">
        <is>
          <t xml:space="preserve"> </t>
        </is>
      </c>
      <c r="L41" s="3" t="inlineStr">
        <is>
          <t xml:space="preserve"> </t>
        </is>
      </c>
    </row>
    <row r="42">
      <c r="A42" s="3" t="inlineStr">
        <is>
          <t>Threshold trading days for transfer, assign or sale of shares or warrants, after the completion of the initial business combin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20 days</t>
        </is>
      </c>
      <c r="H42" s="3" t="inlineStr">
        <is>
          <t>20 days</t>
        </is>
      </c>
      <c r="I42" s="3" t="inlineStr">
        <is>
          <t xml:space="preserve"> </t>
        </is>
      </c>
      <c r="J42" s="3" t="inlineStr">
        <is>
          <t xml:space="preserve"> </t>
        </is>
      </c>
      <c r="K42" s="3" t="inlineStr">
        <is>
          <t xml:space="preserve"> </t>
        </is>
      </c>
      <c r="L42" s="3" t="inlineStr">
        <is>
          <t xml:space="preserve"> </t>
        </is>
      </c>
    </row>
    <row r="43">
      <c r="A43" s="3" t="inlineStr">
        <is>
          <t>Threshold consecutive trading days for transfer, assign or sale of shares or warrants, after the completion of the initial business combina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30 days</t>
        </is>
      </c>
      <c r="J43" s="3" t="inlineStr">
        <is>
          <t xml:space="preserve"> </t>
        </is>
      </c>
      <c r="K43" s="3" t="inlineStr">
        <is>
          <t xml:space="preserve"> </t>
        </is>
      </c>
      <c r="L43" s="3" t="inlineStr">
        <is>
          <t xml:space="preserve"> </t>
        </is>
      </c>
    </row>
    <row r="44">
      <c r="A44" s="3" t="inlineStr">
        <is>
          <t>Threshold period after the business combination in which the 20 trading days within any 30 trading day period commenc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150 days</t>
        </is>
      </c>
      <c r="J44" s="3" t="inlineStr">
        <is>
          <t xml:space="preserve"> </t>
        </is>
      </c>
      <c r="K44" s="3" t="inlineStr">
        <is>
          <t xml:space="preserve"> </t>
        </is>
      </c>
      <c r="L44" s="3" t="inlineStr">
        <is>
          <t xml:space="preserve"> </t>
        </is>
      </c>
    </row>
    <row r="45">
      <c r="A45" s="3" t="inlineStr">
        <is>
          <t>Common Class B [Member] | Over-Allotment Option [Member] | Founder Share [Member] | Sponso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hares subject to forfeitu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5" t="n">
        <v>375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any’s net deferred tax asset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Federal net operating loss</t>
        </is>
      </c>
      <c r="B3" s="3" t="inlineStr">
        <is>
          <t xml:space="preserve"> </t>
        </is>
      </c>
      <c r="C3" s="4" t="n">
        <v>7840</v>
      </c>
    </row>
    <row r="4">
      <c r="A4" s="3" t="inlineStr">
        <is>
          <t>Startup/Organization Expenses</t>
        </is>
      </c>
      <c r="B4" s="5" t="n">
        <v>919946</v>
      </c>
      <c r="C4" s="5" t="n">
        <v>807889</v>
      </c>
    </row>
    <row r="5">
      <c r="A5" s="3" t="inlineStr">
        <is>
          <t>Deferred Tax Assets, Gross</t>
        </is>
      </c>
      <c r="B5" s="5" t="n">
        <v>919946</v>
      </c>
      <c r="C5" s="5" t="n">
        <v>815729</v>
      </c>
    </row>
    <row r="6">
      <c r="A6" s="3" t="inlineStr">
        <is>
          <t>Valuation Allowance</t>
        </is>
      </c>
      <c r="B6" s="4" t="n">
        <v>-919946</v>
      </c>
      <c r="C6" s="4" t="n">
        <v>-8157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and formation costs</t>
        </is>
      </c>
      <c r="B3" s="4" t="n">
        <v>2602250</v>
      </c>
      <c r="C3" s="4" t="n">
        <v>2355895</v>
      </c>
    </row>
    <row r="4">
      <c r="A4" s="3" t="inlineStr">
        <is>
          <t>Loss from operations</t>
        </is>
      </c>
      <c r="B4" s="5" t="n">
        <v>-2602250</v>
      </c>
      <c r="C4" s="5" t="n">
        <v>-2355895</v>
      </c>
    </row>
    <row r="5">
      <c r="A5" s="6" t="inlineStr">
        <is>
          <t>Other income:</t>
        </is>
      </c>
      <c r="B5" s="3" t="inlineStr">
        <is>
          <t xml:space="preserve"> </t>
        </is>
      </c>
      <c r="C5" s="3" t="inlineStr">
        <is>
          <t xml:space="preserve"> </t>
        </is>
      </c>
    </row>
    <row r="6">
      <c r="A6" s="3" t="inlineStr">
        <is>
          <t>Interest earned on investments in trust</t>
        </is>
      </c>
      <c r="B6" s="5" t="n">
        <v>637784</v>
      </c>
      <c r="C6" s="5" t="n">
        <v>1251889</v>
      </c>
    </row>
    <row r="7">
      <c r="A7" s="3" t="inlineStr">
        <is>
          <t>Interest expense</t>
        </is>
      </c>
      <c r="B7" s="5" t="n">
        <v>-80861</v>
      </c>
      <c r="C7" s="3" t="inlineStr">
        <is>
          <t xml:space="preserve"> </t>
        </is>
      </c>
    </row>
    <row r="8">
      <c r="A8" s="3" t="inlineStr">
        <is>
          <t>Finance transaction costs</t>
        </is>
      </c>
      <c r="B8" s="3" t="inlineStr">
        <is>
          <t xml:space="preserve"> </t>
        </is>
      </c>
      <c r="C8" s="3" t="inlineStr">
        <is>
          <t xml:space="preserve"> </t>
        </is>
      </c>
    </row>
    <row r="9">
      <c r="A9" s="3" t="inlineStr">
        <is>
          <t>Offering costs allocated to warrants</t>
        </is>
      </c>
      <c r="B9" s="5" t="n">
        <v>-464670</v>
      </c>
      <c r="C9" s="5" t="n">
        <v>-3600000</v>
      </c>
    </row>
    <row r="10">
      <c r="A10" s="3" t="inlineStr">
        <is>
          <t>Change in fair value of warrants</t>
        </is>
      </c>
      <c r="B10" s="5" t="n">
        <v>330874</v>
      </c>
      <c r="C10" s="5" t="n">
        <v>6668954</v>
      </c>
    </row>
    <row r="11">
      <c r="A11" s="3" t="inlineStr">
        <is>
          <t>Total other income, net</t>
        </is>
      </c>
      <c r="B11" s="5" t="n">
        <v>423127</v>
      </c>
      <c r="C11" s="5" t="n">
        <v>4320843</v>
      </c>
    </row>
    <row r="12">
      <c r="A12" s="3" t="inlineStr">
        <is>
          <t>(Loss) Income before taxes</t>
        </is>
      </c>
      <c r="B12" s="5" t="n">
        <v>-2179123</v>
      </c>
      <c r="C12" s="5" t="n">
        <v>1964948</v>
      </c>
    </row>
    <row r="13">
      <c r="A13" s="3" t="inlineStr">
        <is>
          <t>Provision for income taxes</t>
        </is>
      </c>
      <c r="B13" s="5" t="n">
        <v>-63395</v>
      </c>
      <c r="C13" s="3" t="inlineStr">
        <is>
          <t xml:space="preserve"> </t>
        </is>
      </c>
    </row>
    <row r="14">
      <c r="A14" s="3" t="inlineStr">
        <is>
          <t>Net (loss) income</t>
        </is>
      </c>
      <c r="B14" s="4" t="n">
        <v>-2242518</v>
      </c>
      <c r="C14" s="4" t="n">
        <v>1964948</v>
      </c>
    </row>
    <row r="15">
      <c r="A15" s="3" t="inlineStr">
        <is>
          <t>Common Class A Subject to Redemption [Member]</t>
        </is>
      </c>
      <c r="B15" s="3" t="inlineStr">
        <is>
          <t xml:space="preserve"> </t>
        </is>
      </c>
      <c r="C15" s="3" t="inlineStr">
        <is>
          <t xml:space="preserve"> </t>
        </is>
      </c>
    </row>
    <row r="16">
      <c r="A16" s="6" t="inlineStr">
        <is>
          <t>Other income:</t>
        </is>
      </c>
      <c r="B16" s="3" t="inlineStr">
        <is>
          <t xml:space="preserve"> </t>
        </is>
      </c>
      <c r="C16" s="3" t="inlineStr">
        <is>
          <t xml:space="preserve"> </t>
        </is>
      </c>
    </row>
    <row r="17">
      <c r="A17" s="3" t="inlineStr">
        <is>
          <t>Diluted weighted average shares outstanding</t>
        </is>
      </c>
      <c r="B17" s="5" t="n">
        <v>1238381</v>
      </c>
      <c r="C17" s="5" t="n">
        <v>9582767</v>
      </c>
    </row>
    <row r="18">
      <c r="A18" s="3" t="inlineStr">
        <is>
          <t>Diluted net income per common stock</t>
        </is>
      </c>
      <c r="B18" s="8" t="n">
        <v>-0.57</v>
      </c>
      <c r="C18" s="8" t="n">
        <v>0.16</v>
      </c>
    </row>
    <row r="19">
      <c r="A19" s="3" t="inlineStr">
        <is>
          <t>Common Share Not Subject Redemption [Member]</t>
        </is>
      </c>
      <c r="B19" s="3" t="inlineStr">
        <is>
          <t xml:space="preserve"> </t>
        </is>
      </c>
      <c r="C19" s="3" t="inlineStr">
        <is>
          <t xml:space="preserve"> </t>
        </is>
      </c>
    </row>
    <row r="20">
      <c r="A20" s="6" t="inlineStr">
        <is>
          <t>Other income:</t>
        </is>
      </c>
      <c r="B20" s="3" t="inlineStr">
        <is>
          <t xml:space="preserve"> </t>
        </is>
      </c>
      <c r="C20" s="3" t="inlineStr">
        <is>
          <t xml:space="preserve"> </t>
        </is>
      </c>
    </row>
    <row r="21">
      <c r="A21" s="3" t="inlineStr">
        <is>
          <t>Diluted weighted average shares outstanding</t>
        </is>
      </c>
      <c r="B21" s="5" t="n">
        <v>2684760</v>
      </c>
      <c r="C21" s="5" t="n">
        <v>2684760</v>
      </c>
    </row>
    <row r="22">
      <c r="A22" s="3" t="inlineStr">
        <is>
          <t>Diluted net income per common stock</t>
        </is>
      </c>
      <c r="B22" s="8" t="n">
        <v>-0.57</v>
      </c>
      <c r="C22" s="8"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Current</t>
        </is>
      </c>
      <c r="B4" s="4" t="n">
        <v>63395</v>
      </c>
      <c r="C4" s="3" t="inlineStr">
        <is>
          <t xml:space="preserve"> </t>
        </is>
      </c>
    </row>
    <row r="5">
      <c r="A5" s="3" t="inlineStr">
        <is>
          <t>Deferred</t>
        </is>
      </c>
      <c r="B5" s="5" t="n">
        <v>-98750</v>
      </c>
      <c r="C5" s="5" t="n">
        <v>-227246</v>
      </c>
    </row>
    <row r="6">
      <c r="A6" s="3" t="inlineStr">
        <is>
          <t>Change in valuation allowance</t>
        </is>
      </c>
      <c r="B6" s="5" t="n">
        <v>98750</v>
      </c>
      <c r="C6" s="5" t="n">
        <v>227246</v>
      </c>
    </row>
    <row r="7">
      <c r="A7" s="3" t="inlineStr">
        <is>
          <t>Income tax provision</t>
        </is>
      </c>
      <c r="B7" s="4" t="n">
        <v>63395</v>
      </c>
      <c r="C7"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federal income tax rate to the Company’s effective tax rate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tutory federal income tax rate</t>
        </is>
      </c>
      <c r="B4" s="10" t="n">
        <v>0.21</v>
      </c>
      <c r="C4" s="10" t="n">
        <v>0.21</v>
      </c>
    </row>
    <row r="5">
      <c r="A5" s="3" t="inlineStr">
        <is>
          <t>Change in fair value of warrants</t>
        </is>
      </c>
      <c r="B5" s="13" t="n">
        <v>0.0319</v>
      </c>
      <c r="C5" s="3" t="inlineStr">
        <is>
          <t>(71.27%)</t>
        </is>
      </c>
    </row>
    <row r="6">
      <c r="A6" s="3" t="inlineStr">
        <is>
          <t>Transaction costs allocated to warrants</t>
        </is>
      </c>
      <c r="B6" s="3" t="inlineStr">
        <is>
          <t>(4.48%)</t>
        </is>
      </c>
      <c r="C6" s="13" t="n">
        <v>0.3848</v>
      </c>
    </row>
    <row r="7">
      <c r="A7" s="3" t="inlineStr">
        <is>
          <t>Merger costs</t>
        </is>
      </c>
      <c r="B7" s="3" t="inlineStr">
        <is>
          <t>(17.31%)</t>
        </is>
      </c>
      <c r="C7" s="10" t="n">
        <v>0</v>
      </c>
    </row>
    <row r="8">
      <c r="A8" s="3" t="inlineStr">
        <is>
          <t>Interest expense</t>
        </is>
      </c>
      <c r="B8" s="3" t="inlineStr">
        <is>
          <t>(0.78%)</t>
        </is>
      </c>
      <c r="C8" s="10" t="n">
        <v>0</v>
      </c>
    </row>
    <row r="9">
      <c r="A9" s="3" t="inlineStr">
        <is>
          <t>Non-deductibile expenses</t>
        </is>
      </c>
      <c r="B9" s="10" t="n">
        <v>0</v>
      </c>
      <c r="C9" s="13" t="n">
        <v>0.0023</v>
      </c>
    </row>
    <row r="10">
      <c r="A10" s="3" t="inlineStr">
        <is>
          <t>Warrant issuance costs</t>
        </is>
      </c>
      <c r="B10" s="10" t="n">
        <v>0</v>
      </c>
      <c r="C10" s="10" t="n">
        <v>0</v>
      </c>
    </row>
    <row r="11">
      <c r="A11" s="3" t="inlineStr">
        <is>
          <t>Valuation allowance</t>
        </is>
      </c>
      <c r="B11" s="3" t="inlineStr">
        <is>
          <t>(4.53%)</t>
        </is>
      </c>
      <c r="C11" s="13" t="n">
        <v>0.1156</v>
      </c>
    </row>
    <row r="12">
      <c r="A12" s="3" t="inlineStr">
        <is>
          <t>Income tax provision</t>
        </is>
      </c>
      <c r="B12" s="3" t="inlineStr">
        <is>
          <t>(2.91%)</t>
        </is>
      </c>
      <c r="C12" s="10"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Operating loss carryforwards</t>
        </is>
      </c>
      <c r="B4" s="4" t="n">
        <v>0</v>
      </c>
      <c r="C4" s="4" t="n">
        <v>37331</v>
      </c>
    </row>
    <row r="5">
      <c r="A5" s="3" t="inlineStr">
        <is>
          <t>Taxable income</t>
        </is>
      </c>
      <c r="B5" s="10" t="n">
        <v>0.8</v>
      </c>
      <c r="C5" s="3" t="inlineStr">
        <is>
          <t xml:space="preserve"> </t>
        </is>
      </c>
    </row>
    <row r="6">
      <c r="A6" s="3" t="inlineStr">
        <is>
          <t>Change in valuation allowance</t>
        </is>
      </c>
      <c r="B6" s="4" t="n">
        <v>98750</v>
      </c>
      <c r="C6" s="5" t="n">
        <v>227246</v>
      </c>
    </row>
    <row r="7">
      <c r="A7" s="3" t="inlineStr">
        <is>
          <t>Franchise tax expense (benefit)</t>
        </is>
      </c>
      <c r="B7" s="4" t="n">
        <v>120000</v>
      </c>
      <c r="C7" s="4" t="n">
        <v>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Narrative) - USD ($)</t>
        </is>
      </c>
      <c r="B1" s="2" t="inlineStr">
        <is>
          <t>Apr. 03, 2024</t>
        </is>
      </c>
      <c r="C1" s="2" t="inlineStr">
        <is>
          <t>Mar. 04, 2024</t>
        </is>
      </c>
      <c r="D1" s="2" t="inlineStr">
        <is>
          <t>Jan. 30, 2024</t>
        </is>
      </c>
      <c r="E1" s="2" t="inlineStr">
        <is>
          <t>Dec. 27, 2023</t>
        </is>
      </c>
      <c r="F1" s="2" t="inlineStr">
        <is>
          <t>Nov. 27, 2023</t>
        </is>
      </c>
      <c r="G1" s="2" t="inlineStr">
        <is>
          <t>Oct. 27, 2023</t>
        </is>
      </c>
      <c r="H1" s="2" t="inlineStr">
        <is>
          <t>Sep. 27, 2023</t>
        </is>
      </c>
      <c r="I1" s="2" t="inlineStr">
        <is>
          <t>Aug. 31, 2023</t>
        </is>
      </c>
      <c r="J1" s="2" t="inlineStr">
        <is>
          <t>Aug. 30, 2023</t>
        </is>
      </c>
      <c r="K1" s="2" t="inlineStr">
        <is>
          <t>Jul. 28, 2023</t>
        </is>
      </c>
      <c r="L1" s="2" t="inlineStr">
        <is>
          <t>Jun. 27, 2023</t>
        </is>
      </c>
      <c r="M1" s="2" t="inlineStr">
        <is>
          <t>Jun. 01, 2023</t>
        </is>
      </c>
      <c r="N1" s="2" t="inlineStr">
        <is>
          <t>May 02, 2023</t>
        </is>
      </c>
      <c r="O1" s="2" t="inlineStr">
        <is>
          <t>Mar. 31, 2023</t>
        </is>
      </c>
      <c r="P1" s="2" t="inlineStr">
        <is>
          <t>Mar. 02, 2023</t>
        </is>
      </c>
      <c r="Q1" s="2" t="inlineStr">
        <is>
          <t>Feb. 02, 2023</t>
        </is>
      </c>
      <c r="R1" s="2" t="inlineStr">
        <is>
          <t>Dec. 31, 2022</t>
        </is>
      </c>
      <c r="S1" s="2" t="inlineStr">
        <is>
          <t>Dec. 30, 2022</t>
        </is>
      </c>
      <c r="T1" s="2" t="inlineStr">
        <is>
          <t>Dec. 01, 2022</t>
        </is>
      </c>
      <c r="U1" s="2" t="inlineStr">
        <is>
          <t>Nov. 29, 2022</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c r="U2" s="3" t="inlineStr">
        <is>
          <t xml:space="preserve"> </t>
        </is>
      </c>
    </row>
    <row r="3">
      <c r="A3" s="3" t="inlineStr">
        <is>
          <t>Assets held in trust</t>
        </is>
      </c>
      <c r="B3" s="3" t="inlineStr">
        <is>
          <t xml:space="preserve"> </t>
        </is>
      </c>
      <c r="C3" s="3" t="inlineStr">
        <is>
          <t xml:space="preserve"> </t>
        </is>
      </c>
      <c r="D3" s="3" t="inlineStr">
        <is>
          <t xml:space="preserve"> </t>
        </is>
      </c>
      <c r="E3" s="4" t="n">
        <v>30000</v>
      </c>
      <c r="F3" s="4" t="n">
        <v>30000</v>
      </c>
      <c r="G3" s="4" t="n">
        <v>30000</v>
      </c>
      <c r="H3" s="4" t="n">
        <v>30000</v>
      </c>
      <c r="I3" s="4" t="n">
        <v>30000</v>
      </c>
      <c r="J3" s="4" t="n">
        <v>30000</v>
      </c>
      <c r="K3" s="4" t="n">
        <v>30000</v>
      </c>
      <c r="L3" s="4" t="n">
        <v>30000</v>
      </c>
      <c r="M3" s="4" t="n">
        <v>30000</v>
      </c>
      <c r="N3" s="4" t="n">
        <v>125000</v>
      </c>
      <c r="O3" s="4" t="n">
        <v>125000</v>
      </c>
      <c r="P3" s="4" t="n">
        <v>125000</v>
      </c>
      <c r="Q3" s="4" t="n">
        <v>125000</v>
      </c>
      <c r="R3" s="4" t="n">
        <v>125000</v>
      </c>
      <c r="S3" s="4" t="n">
        <v>125000</v>
      </c>
      <c r="T3" s="4" t="n">
        <v>125000</v>
      </c>
      <c r="U3" s="4" t="n">
        <v>87541322</v>
      </c>
    </row>
    <row r="4">
      <c r="A4" s="3" t="inlineStr">
        <is>
          <t>Share price</t>
        </is>
      </c>
      <c r="B4" s="3" t="inlineStr">
        <is>
          <t xml:space="preserve"> </t>
        </is>
      </c>
      <c r="C4" s="3" t="inlineStr">
        <is>
          <t xml:space="preserve"> </t>
        </is>
      </c>
      <c r="D4" s="3" t="inlineStr">
        <is>
          <t xml:space="preserve"> </t>
        </is>
      </c>
      <c r="E4" s="9" t="n">
        <v>0.037</v>
      </c>
      <c r="F4" s="9" t="n">
        <v>0.037</v>
      </c>
      <c r="G4" s="9" t="n">
        <v>0.037</v>
      </c>
      <c r="H4" s="9" t="n">
        <v>0.037</v>
      </c>
      <c r="I4" s="9" t="n">
        <v>0.037</v>
      </c>
      <c r="J4" s="9" t="n">
        <v>0.037</v>
      </c>
      <c r="K4" s="9" t="n">
        <v>0.037</v>
      </c>
      <c r="L4" s="9" t="n">
        <v>0.037</v>
      </c>
      <c r="M4" s="9" t="n">
        <v>0.037</v>
      </c>
      <c r="N4" s="9" t="n">
        <v>0.067</v>
      </c>
      <c r="O4" s="9" t="n">
        <v>0.067</v>
      </c>
      <c r="P4" s="9" t="n">
        <v>0.067</v>
      </c>
      <c r="Q4" s="9" t="n">
        <v>0.067</v>
      </c>
      <c r="R4" s="9" t="n">
        <v>0.067</v>
      </c>
      <c r="S4" s="9" t="n">
        <v>0.067</v>
      </c>
      <c r="T4" s="9" t="n">
        <v>0.067</v>
      </c>
      <c r="U4" s="9" t="n">
        <v>0.067</v>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row>
    <row r="7">
      <c r="A7" s="3" t="inlineStr">
        <is>
          <t>Assets held in trust</t>
        </is>
      </c>
      <c r="B7" s="4" t="n">
        <v>30000</v>
      </c>
      <c r="C7" s="4" t="n">
        <v>30000</v>
      </c>
      <c r="D7" s="4" t="n">
        <v>30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Share price</t>
        </is>
      </c>
      <c r="B8" s="9" t="n">
        <v>0.037</v>
      </c>
      <c r="C8" s="9" t="n">
        <v>0.037</v>
      </c>
      <c r="D8" s="9" t="n">
        <v>0.037</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3</t>
        </is>
      </c>
      <c r="C2" s="2" t="inlineStr">
        <is>
          <t>Dec. 31, 2022</t>
        </is>
      </c>
    </row>
    <row r="3">
      <c r="A3" s="3" t="inlineStr">
        <is>
          <t>Common Class A Subject to Redemption [Member]</t>
        </is>
      </c>
      <c r="B3" s="3" t="inlineStr">
        <is>
          <t xml:space="preserve"> </t>
        </is>
      </c>
      <c r="C3" s="3" t="inlineStr">
        <is>
          <t xml:space="preserve"> </t>
        </is>
      </c>
    </row>
    <row r="4">
      <c r="A4" s="3" t="inlineStr">
        <is>
          <t>Basic weighted average shares outstanding</t>
        </is>
      </c>
      <c r="B4" s="5" t="n">
        <v>1238381</v>
      </c>
      <c r="C4" s="5" t="n">
        <v>9582767</v>
      </c>
    </row>
    <row r="5">
      <c r="A5" s="3" t="inlineStr">
        <is>
          <t>Basic net income per common stock</t>
        </is>
      </c>
      <c r="B5" s="8" t="n">
        <v>-0.57</v>
      </c>
      <c r="C5" s="8" t="n">
        <v>0.16</v>
      </c>
    </row>
    <row r="6">
      <c r="A6" s="3" t="inlineStr">
        <is>
          <t>Common Share Not Subject Redemption [Member]</t>
        </is>
      </c>
      <c r="B6" s="3" t="inlineStr">
        <is>
          <t xml:space="preserve"> </t>
        </is>
      </c>
      <c r="C6" s="3" t="inlineStr">
        <is>
          <t xml:space="preserve"> </t>
        </is>
      </c>
    </row>
    <row r="7">
      <c r="A7" s="3" t="inlineStr">
        <is>
          <t>Basic weighted average shares outstanding</t>
        </is>
      </c>
      <c r="B7" s="5" t="n">
        <v>2684760</v>
      </c>
      <c r="C7" s="5" t="n">
        <v>2684760</v>
      </c>
    </row>
    <row r="8">
      <c r="A8" s="3" t="inlineStr">
        <is>
          <t>Basic net income per common stock</t>
        </is>
      </c>
      <c r="B8" s="8" t="n">
        <v>-0.57</v>
      </c>
      <c r="C8" s="8" t="n">
        <v>0.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37" customWidth="1" min="5" max="5"/>
    <col width="13" customWidth="1" min="6" max="6"/>
  </cols>
  <sheetData>
    <row r="1">
      <c r="A1" s="1" t="inlineStr">
        <is>
          <t>CONSOLIDATED STATEMENTS OF CHANGES IN STOCKHOLDERS' DEFICIT - USD ($)</t>
        </is>
      </c>
      <c r="B1" s="2" t="inlineStr">
        <is>
          <t>Common Class A [Member]</t>
        </is>
      </c>
      <c r="C1" s="2" t="inlineStr">
        <is>
          <t>Common Class B [Member]</t>
        </is>
      </c>
      <c r="D1" s="2" t="inlineStr">
        <is>
          <t>Additional Paid-in Capital [Member]</t>
        </is>
      </c>
      <c r="E1" s="2" t="inlineStr">
        <is>
          <t>AOCI Attributable to Parent [Member]</t>
        </is>
      </c>
      <c r="F1" s="2" t="inlineStr">
        <is>
          <t>Total</t>
        </is>
      </c>
    </row>
    <row r="2">
      <c r="A2" s="3" t="inlineStr">
        <is>
          <t>Beginning balance, value at Dec. 31, 2021</t>
        </is>
      </c>
      <c r="B2" s="4" t="n">
        <v>10</v>
      </c>
      <c r="C2" s="4" t="n">
        <v>259</v>
      </c>
      <c r="D2" s="3" t="inlineStr">
        <is>
          <t xml:space="preserve"> </t>
        </is>
      </c>
      <c r="E2" s="4" t="n">
        <v>-12688552</v>
      </c>
      <c r="F2" s="4" t="n">
        <v>-12688283</v>
      </c>
    </row>
    <row r="3">
      <c r="A3" s="3" t="inlineStr">
        <is>
          <t>Balance at the begining (in shares) at Dec. 31, 2021</t>
        </is>
      </c>
      <c r="B3" s="5" t="n">
        <v>103260</v>
      </c>
      <c r="C3" s="5" t="n">
        <v>2581500</v>
      </c>
      <c r="D3" s="3" t="inlineStr">
        <is>
          <t xml:space="preserve"> </t>
        </is>
      </c>
      <c r="E3" s="3" t="inlineStr">
        <is>
          <t xml:space="preserve"> </t>
        </is>
      </c>
      <c r="F3" s="3" t="inlineStr">
        <is>
          <t xml:space="preserve"> </t>
        </is>
      </c>
    </row>
    <row r="4">
      <c r="A4" s="3" t="inlineStr">
        <is>
          <t>Remeasurement of Class A common stock subject to possible redemption</t>
        </is>
      </c>
      <c r="B4" s="3" t="inlineStr">
        <is>
          <t xml:space="preserve"> </t>
        </is>
      </c>
      <c r="C4" s="3" t="inlineStr">
        <is>
          <t xml:space="preserve"> </t>
        </is>
      </c>
      <c r="D4" s="5" t="n">
        <v>-2668274</v>
      </c>
      <c r="E4" s="3" t="inlineStr">
        <is>
          <t xml:space="preserve"> </t>
        </is>
      </c>
      <c r="F4" s="5" t="n">
        <v>-2668274</v>
      </c>
    </row>
    <row r="5">
      <c r="A5" s="3" t="inlineStr">
        <is>
          <t>Proceeds in excess of fair value of private placements warrants</t>
        </is>
      </c>
      <c r="B5" s="3" t="inlineStr">
        <is>
          <t xml:space="preserve"> </t>
        </is>
      </c>
      <c r="C5" s="3" t="inlineStr">
        <is>
          <t xml:space="preserve"> </t>
        </is>
      </c>
      <c r="D5" s="5" t="n">
        <v>1316565</v>
      </c>
      <c r="E5" s="3" t="inlineStr">
        <is>
          <t xml:space="preserve"> </t>
        </is>
      </c>
      <c r="F5" s="5" t="n">
        <v>1316565</v>
      </c>
    </row>
    <row r="6">
      <c r="A6" s="3" t="inlineStr">
        <is>
          <t>Fair value of Sponsor Shares transferred to extension investors</t>
        </is>
      </c>
      <c r="B6" s="3" t="inlineStr">
        <is>
          <t xml:space="preserve"> </t>
        </is>
      </c>
      <c r="C6" s="3" t="inlineStr">
        <is>
          <t xml:space="preserve"> </t>
        </is>
      </c>
      <c r="D6" s="5" t="n">
        <v>3600000</v>
      </c>
      <c r="E6" s="3" t="inlineStr">
        <is>
          <t xml:space="preserve"> </t>
        </is>
      </c>
      <c r="F6" s="5" t="n">
        <v>3600000</v>
      </c>
    </row>
    <row r="7">
      <c r="A7" s="3" t="inlineStr">
        <is>
          <t>Net income</t>
        </is>
      </c>
      <c r="B7" s="3" t="inlineStr">
        <is>
          <t xml:space="preserve"> </t>
        </is>
      </c>
      <c r="C7" s="3" t="inlineStr">
        <is>
          <t xml:space="preserve"> </t>
        </is>
      </c>
      <c r="D7" s="3" t="inlineStr">
        <is>
          <t xml:space="preserve"> </t>
        </is>
      </c>
      <c r="E7" s="5" t="n">
        <v>1964948</v>
      </c>
      <c r="F7" s="5" t="n">
        <v>1964948</v>
      </c>
    </row>
    <row r="8">
      <c r="A8" s="3" t="inlineStr">
        <is>
          <t>Overdraw of Trust Assets Payable to Trust by Sponso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Ending balance, value at Dec. 31, 2022</t>
        </is>
      </c>
      <c r="B9" s="4" t="n">
        <v>10</v>
      </c>
      <c r="C9" s="4" t="n">
        <v>259</v>
      </c>
      <c r="D9" s="5" t="n">
        <v>2248291</v>
      </c>
      <c r="E9" s="5" t="n">
        <v>-10723604</v>
      </c>
      <c r="F9" s="5" t="n">
        <v>-8475044</v>
      </c>
    </row>
    <row r="10">
      <c r="A10" s="3" t="inlineStr">
        <is>
          <t>Balance at the ending (in shares) at Dec. 31, 2022</t>
        </is>
      </c>
      <c r="B10" s="5" t="n">
        <v>103260</v>
      </c>
      <c r="C10" s="5" t="n">
        <v>2581500</v>
      </c>
      <c r="D10" s="3" t="inlineStr">
        <is>
          <t xml:space="preserve"> </t>
        </is>
      </c>
      <c r="E10" s="3" t="inlineStr">
        <is>
          <t xml:space="preserve"> </t>
        </is>
      </c>
      <c r="F10" s="3" t="inlineStr">
        <is>
          <t xml:space="preserve"> </t>
        </is>
      </c>
    </row>
    <row r="11">
      <c r="A11" s="3" t="inlineStr">
        <is>
          <t>Remeasurement of Class A common stock subject to possible redemption</t>
        </is>
      </c>
      <c r="B11" s="3" t="inlineStr">
        <is>
          <t xml:space="preserve"> </t>
        </is>
      </c>
      <c r="C11" s="3" t="inlineStr">
        <is>
          <t xml:space="preserve"> </t>
        </is>
      </c>
      <c r="D11" s="5" t="n">
        <v>-1102168</v>
      </c>
      <c r="E11" s="3" t="inlineStr">
        <is>
          <t xml:space="preserve"> </t>
        </is>
      </c>
      <c r="F11" s="5" t="n">
        <v>-1102168</v>
      </c>
    </row>
    <row r="12">
      <c r="A12" s="3" t="inlineStr">
        <is>
          <t>Net income</t>
        </is>
      </c>
      <c r="B12" s="3" t="inlineStr">
        <is>
          <t xml:space="preserve"> </t>
        </is>
      </c>
      <c r="C12" s="3" t="inlineStr">
        <is>
          <t xml:space="preserve"> </t>
        </is>
      </c>
      <c r="D12" s="3" t="inlineStr">
        <is>
          <t xml:space="preserve"> </t>
        </is>
      </c>
      <c r="E12" s="5" t="n">
        <v>-2242518</v>
      </c>
      <c r="F12" s="5" t="n">
        <v>-2242518</v>
      </c>
    </row>
    <row r="13">
      <c r="A13" s="3" t="inlineStr">
        <is>
          <t>Contribution related to financing costs attributed to Aspire Securities Purchase Agreement</t>
        </is>
      </c>
      <c r="B13" s="3" t="inlineStr">
        <is>
          <t xml:space="preserve"> </t>
        </is>
      </c>
      <c r="C13" s="3" t="inlineStr">
        <is>
          <t xml:space="preserve"> </t>
        </is>
      </c>
      <c r="D13" s="5" t="n">
        <v>464670</v>
      </c>
      <c r="E13" s="3" t="inlineStr">
        <is>
          <t xml:space="preserve"> </t>
        </is>
      </c>
      <c r="F13" s="5" t="n">
        <v>464670</v>
      </c>
    </row>
    <row r="14">
      <c r="A14" s="3" t="inlineStr">
        <is>
          <t>Fair Value of Class A Common Shares to be transferred under Promissory Notes (Note 6)</t>
        </is>
      </c>
      <c r="B14" s="3" t="inlineStr">
        <is>
          <t xml:space="preserve"> </t>
        </is>
      </c>
      <c r="C14" s="3" t="inlineStr">
        <is>
          <t xml:space="preserve"> </t>
        </is>
      </c>
      <c r="D14" s="5" t="n">
        <v>158400</v>
      </c>
      <c r="E14" s="3" t="inlineStr">
        <is>
          <t xml:space="preserve"> </t>
        </is>
      </c>
      <c r="F14" s="5" t="n">
        <v>158400</v>
      </c>
    </row>
    <row r="15">
      <c r="A15" s="3" t="inlineStr">
        <is>
          <t>Recognition of excise tax liability on trust redemptions</t>
        </is>
      </c>
      <c r="B15" s="3" t="inlineStr">
        <is>
          <t xml:space="preserve"> </t>
        </is>
      </c>
      <c r="C15" s="3" t="inlineStr">
        <is>
          <t xml:space="preserve"> </t>
        </is>
      </c>
      <c r="D15" s="5" t="n">
        <v>-112338</v>
      </c>
      <c r="E15" s="3" t="inlineStr">
        <is>
          <t xml:space="preserve"> </t>
        </is>
      </c>
      <c r="F15" s="5" t="n">
        <v>-112338</v>
      </c>
    </row>
    <row r="16">
      <c r="A16" s="3" t="inlineStr">
        <is>
          <t>Conversion of Class B common stock in Class A common stock</t>
        </is>
      </c>
      <c r="B16" s="4" t="n">
        <v>259</v>
      </c>
      <c r="C16" s="4" t="n">
        <v>-259</v>
      </c>
      <c r="D16" s="3" t="inlineStr">
        <is>
          <t xml:space="preserve"> </t>
        </is>
      </c>
      <c r="E16" s="3" t="inlineStr">
        <is>
          <t xml:space="preserve"> </t>
        </is>
      </c>
      <c r="F16" s="3" t="inlineStr">
        <is>
          <t xml:space="preserve"> </t>
        </is>
      </c>
    </row>
    <row r="17">
      <c r="A17" s="3" t="inlineStr">
        <is>
          <t>Conversion of Class B common stock in Class A common stock (in shares)</t>
        </is>
      </c>
      <c r="B17" s="5" t="n">
        <v>2581500</v>
      </c>
      <c r="C17" s="5" t="n">
        <v>-2581500</v>
      </c>
      <c r="D17" s="3" t="inlineStr">
        <is>
          <t xml:space="preserve"> </t>
        </is>
      </c>
      <c r="E17" s="3" t="inlineStr">
        <is>
          <t xml:space="preserve"> </t>
        </is>
      </c>
      <c r="F17" s="3" t="inlineStr">
        <is>
          <t xml:space="preserve"> </t>
        </is>
      </c>
    </row>
    <row r="18">
      <c r="A18" s="3" t="inlineStr">
        <is>
          <t>Overdraw of Trust Assets Payable to Trust by Sponsor</t>
        </is>
      </c>
      <c r="B18" s="3" t="inlineStr">
        <is>
          <t xml:space="preserve"> </t>
        </is>
      </c>
      <c r="C18" s="3" t="inlineStr">
        <is>
          <t xml:space="preserve"> </t>
        </is>
      </c>
      <c r="D18" s="5" t="n">
        <v>-107827</v>
      </c>
      <c r="E18" s="3" t="inlineStr">
        <is>
          <t xml:space="preserve"> </t>
        </is>
      </c>
      <c r="F18" s="5" t="n">
        <v>-107827</v>
      </c>
    </row>
    <row r="19">
      <c r="A19" s="3" t="inlineStr">
        <is>
          <t>Ending balance, value at Dec. 31, 2023</t>
        </is>
      </c>
      <c r="B19" s="4" t="n">
        <v>269</v>
      </c>
      <c r="C19" s="3" t="inlineStr">
        <is>
          <t xml:space="preserve"> </t>
        </is>
      </c>
      <c r="D19" s="4" t="n">
        <v>1549028</v>
      </c>
      <c r="E19" s="4" t="n">
        <v>-12966122</v>
      </c>
      <c r="F19" s="4" t="n">
        <v>-11416825</v>
      </c>
    </row>
    <row r="20">
      <c r="A20" s="3" t="inlineStr">
        <is>
          <t>Balance at the ending (in shares) at Dec. 31, 2023</t>
        </is>
      </c>
      <c r="B20" s="5" t="n">
        <v>2684760</v>
      </c>
      <c r="C20" s="3" t="inlineStr">
        <is>
          <t xml:space="preserve"> </t>
        </is>
      </c>
      <c r="D20" s="3" t="inlineStr">
        <is>
          <t xml:space="preserve"> </t>
        </is>
      </c>
      <c r="E20" s="3" t="inlineStr">
        <is>
          <t xml:space="preserve"> </t>
        </is>
      </c>
      <c r="F2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 income</t>
        </is>
      </c>
      <c r="B4" s="4" t="n">
        <v>-2242518</v>
      </c>
      <c r="C4" s="4" t="n">
        <v>1964948</v>
      </c>
    </row>
    <row r="5">
      <c r="A5" s="6" t="inlineStr">
        <is>
          <t>Adjustments to reconcile net (loss) income to net cash used in operating activities:</t>
        </is>
      </c>
      <c r="B5" s="3" t="inlineStr">
        <is>
          <t xml:space="preserve"> </t>
        </is>
      </c>
      <c r="C5" s="3" t="inlineStr">
        <is>
          <t xml:space="preserve"> </t>
        </is>
      </c>
    </row>
    <row r="6">
      <c r="A6" s="3" t="inlineStr">
        <is>
          <t>Offering costs allocated to warrants</t>
        </is>
      </c>
      <c r="B6" s="3" t="inlineStr">
        <is>
          <t xml:space="preserve"> </t>
        </is>
      </c>
      <c r="C6" s="5" t="n">
        <v>3600000</v>
      </c>
    </row>
    <row r="7">
      <c r="A7" s="3" t="inlineStr">
        <is>
          <t>Interest earned on investments in trust</t>
        </is>
      </c>
      <c r="B7" s="5" t="n">
        <v>-637784</v>
      </c>
      <c r="C7" s="5" t="n">
        <v>-1251889</v>
      </c>
    </row>
    <row r="8">
      <c r="A8" s="3" t="inlineStr">
        <is>
          <t>Non-cash interest expense</t>
        </is>
      </c>
      <c r="B8" s="5" t="n">
        <v>80861</v>
      </c>
      <c r="C8" s="3" t="inlineStr">
        <is>
          <t xml:space="preserve"> </t>
        </is>
      </c>
    </row>
    <row r="9">
      <c r="A9" s="3" t="inlineStr">
        <is>
          <t>Change in fair value of warrants</t>
        </is>
      </c>
      <c r="B9" s="5" t="n">
        <v>-330875</v>
      </c>
      <c r="C9" s="5" t="n">
        <v>-6668954</v>
      </c>
    </row>
    <row r="10">
      <c r="A10" s="3" t="inlineStr">
        <is>
          <t>Finance transaction cost</t>
        </is>
      </c>
      <c r="B10" s="5" t="n">
        <v>464670</v>
      </c>
      <c r="C10" s="3" t="inlineStr">
        <is>
          <t xml:space="preserve"> </t>
        </is>
      </c>
    </row>
    <row r="11">
      <c r="A11" s="6" t="inlineStr">
        <is>
          <t>Changes in operating assets and liabilities:</t>
        </is>
      </c>
      <c r="B11" s="3" t="inlineStr">
        <is>
          <t xml:space="preserve"> </t>
        </is>
      </c>
      <c r="C11" s="3" t="inlineStr">
        <is>
          <t xml:space="preserve"> </t>
        </is>
      </c>
    </row>
    <row r="12">
      <c r="A12" s="3" t="inlineStr">
        <is>
          <t>Prepaid assets</t>
        </is>
      </c>
      <c r="B12" s="5" t="n">
        <v>179</v>
      </c>
      <c r="C12" s="5" t="n">
        <v>233030</v>
      </c>
    </row>
    <row r="13">
      <c r="A13" s="3" t="inlineStr">
        <is>
          <t>Accounts payable and accrued expenses</t>
        </is>
      </c>
      <c r="B13" s="5" t="n">
        <v>1595438</v>
      </c>
      <c r="C13" s="5" t="n">
        <v>1305567</v>
      </c>
    </row>
    <row r="14">
      <c r="A14" s="3" t="inlineStr">
        <is>
          <t>Income tax payable</t>
        </is>
      </c>
      <c r="B14" s="5" t="n">
        <v>63395</v>
      </c>
      <c r="C14" s="3" t="inlineStr">
        <is>
          <t xml:space="preserve"> </t>
        </is>
      </c>
    </row>
    <row r="15">
      <c r="A15" s="3" t="inlineStr">
        <is>
          <t>Due to related party</t>
        </is>
      </c>
      <c r="B15" s="5" t="n">
        <v>120000</v>
      </c>
      <c r="C15" s="5" t="n">
        <v>245000</v>
      </c>
    </row>
    <row r="16">
      <c r="A16" s="3" t="inlineStr">
        <is>
          <t>Net cash used in operating activities</t>
        </is>
      </c>
      <c r="B16" s="5" t="n">
        <v>-886634</v>
      </c>
      <c r="C16" s="5" t="n">
        <v>-572298</v>
      </c>
    </row>
    <row r="17">
      <c r="A17" s="6" t="inlineStr">
        <is>
          <t>Cash Flows from Investing Activities:</t>
        </is>
      </c>
      <c r="B17" s="3" t="inlineStr">
        <is>
          <t xml:space="preserve"> </t>
        </is>
      </c>
      <c r="C17" s="3" t="inlineStr">
        <is>
          <t xml:space="preserve"> </t>
        </is>
      </c>
    </row>
    <row r="18">
      <c r="A18" s="3" t="inlineStr">
        <is>
          <t>Investment of cash in trust account for extensions</t>
        </is>
      </c>
      <c r="B18" s="5" t="n">
        <v>-740000</v>
      </c>
      <c r="C18" s="5" t="n">
        <v>-1798900</v>
      </c>
    </row>
    <row r="19">
      <c r="A19" s="3" t="inlineStr">
        <is>
          <t>Cash withdrawn from Trust Account for taxes and redemptions</t>
        </is>
      </c>
      <c r="B19" s="5" t="n">
        <v>11519323</v>
      </c>
      <c r="C19" s="5" t="n">
        <v>87917298</v>
      </c>
    </row>
    <row r="20">
      <c r="A20" s="3" t="inlineStr">
        <is>
          <t>Net cash provided by investing activities</t>
        </is>
      </c>
      <c r="B20" s="5" t="n">
        <v>10779323</v>
      </c>
      <c r="C20" s="5" t="n">
        <v>86118398</v>
      </c>
    </row>
    <row r="21">
      <c r="A21" s="6" t="inlineStr">
        <is>
          <t>Cash Flows from Financing Activities:</t>
        </is>
      </c>
      <c r="B21" s="3" t="inlineStr">
        <is>
          <t xml:space="preserve"> </t>
        </is>
      </c>
      <c r="C21" s="3" t="inlineStr">
        <is>
          <t xml:space="preserve"> </t>
        </is>
      </c>
    </row>
    <row r="22">
      <c r="A22" s="3" t="inlineStr">
        <is>
          <t>Proceeds from issuance of promissory notes</t>
        </is>
      </c>
      <c r="B22" s="5" t="n">
        <v>125000</v>
      </c>
      <c r="C22" s="3" t="inlineStr">
        <is>
          <t xml:space="preserve"> </t>
        </is>
      </c>
    </row>
    <row r="23">
      <c r="A23" s="3" t="inlineStr">
        <is>
          <t>Proceeds from issuance of promissory note to related party</t>
        </is>
      </c>
      <c r="B23" s="5" t="n">
        <v>1281500</v>
      </c>
      <c r="C23" s="5" t="n">
        <v>160000</v>
      </c>
    </row>
    <row r="24">
      <c r="A24" s="3" t="inlineStr">
        <is>
          <t>Proceeds from private placement</t>
        </is>
      </c>
      <c r="B24" s="3" t="inlineStr">
        <is>
          <t xml:space="preserve"> </t>
        </is>
      </c>
      <c r="C24" s="5" t="n">
        <v>1548900</v>
      </c>
    </row>
    <row r="25">
      <c r="A25" s="3" t="inlineStr">
        <is>
          <t>Redemptions of Class A common stock</t>
        </is>
      </c>
      <c r="B25" s="5" t="n">
        <v>-11233821</v>
      </c>
      <c r="C25" s="5" t="n">
        <v>-87541322</v>
      </c>
    </row>
    <row r="26">
      <c r="A26" s="3" t="inlineStr">
        <is>
          <t>Net cash used in financing activities</t>
        </is>
      </c>
      <c r="B26" s="5" t="n">
        <v>-9827321</v>
      </c>
      <c r="C26" s="5" t="n">
        <v>-85832422</v>
      </c>
    </row>
    <row r="27">
      <c r="A27" s="3" t="inlineStr">
        <is>
          <t>Net Change in Cash</t>
        </is>
      </c>
      <c r="B27" s="5" t="n">
        <v>65368</v>
      </c>
      <c r="C27" s="5" t="n">
        <v>-286322</v>
      </c>
    </row>
    <row r="28">
      <c r="A28" s="3" t="inlineStr">
        <is>
          <t>Cash - Beginning</t>
        </is>
      </c>
      <c r="B28" s="5" t="n">
        <v>35806</v>
      </c>
      <c r="C28" s="5" t="n">
        <v>322128</v>
      </c>
    </row>
    <row r="29">
      <c r="A29" s="3" t="inlineStr">
        <is>
          <t>Cash - Ending</t>
        </is>
      </c>
      <c r="B29" s="5" t="n">
        <v>101174</v>
      </c>
      <c r="C29" s="5" t="n">
        <v>35806</v>
      </c>
    </row>
    <row r="30">
      <c r="A30" s="6" t="inlineStr">
        <is>
          <t>Supplemental Disclosure of Non-cash Financing Activities:</t>
        </is>
      </c>
      <c r="B30" s="3" t="inlineStr">
        <is>
          <t xml:space="preserve"> </t>
        </is>
      </c>
      <c r="C30" s="3" t="inlineStr">
        <is>
          <t xml:space="preserve"> </t>
        </is>
      </c>
    </row>
    <row r="31">
      <c r="A31" s="3" t="inlineStr">
        <is>
          <t>Remeasurement of Class A common stock to redemption value</t>
        </is>
      </c>
      <c r="B31" s="5" t="n">
        <v>1102168</v>
      </c>
      <c r="C31" s="5" t="n">
        <v>2668274</v>
      </c>
    </row>
    <row r="32">
      <c r="A32" s="3" t="inlineStr">
        <is>
          <t>Fair value of Original Sponsor Shares transferred to extension investors</t>
        </is>
      </c>
      <c r="B32" s="3" t="inlineStr">
        <is>
          <t xml:space="preserve"> </t>
        </is>
      </c>
      <c r="C32" s="5" t="n">
        <v>1548900</v>
      </c>
    </row>
    <row r="33">
      <c r="A33" s="3" t="inlineStr">
        <is>
          <t>Recognition of excise tax on share redemptions</t>
        </is>
      </c>
      <c r="B33" s="5" t="n">
        <v>112338</v>
      </c>
      <c r="C33" s="3" t="inlineStr">
        <is>
          <t xml:space="preserve"> </t>
        </is>
      </c>
    </row>
    <row r="34">
      <c r="A34" s="3" t="inlineStr">
        <is>
          <t>Overdraw of Trust Assets Payable to Trust by Sponsor</t>
        </is>
      </c>
      <c r="B34" s="5" t="n">
        <v>107827</v>
      </c>
      <c r="C34" s="3" t="inlineStr">
        <is>
          <t xml:space="preserve"> </t>
        </is>
      </c>
    </row>
    <row r="35">
      <c r="A35" s="3" t="inlineStr">
        <is>
          <t>Debt discount recognized from fair value of Class A common stock to be transferred under Promissory Notes (Note 6)</t>
        </is>
      </c>
      <c r="B35" s="4" t="n">
        <v>158400</v>
      </c>
      <c r="C35"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Note
1— Description of Organization and Business Operations OceanTech
Acquisitions I Corp. (the “Company”) is a blank check company formed for the purpose of effecting a merger, capital
stock exchange, asset acquisition, stock purchase, reorganization or similar business combination with one The
Company’s original sponsor was OceanTech Acquisitions I Sponsors, LLC (the “Original Sponsor”). On March 13,
2023, the Company’s sponsor changed to Aspire Acquisition LLC, a Delaware limited liability company (“Aspire”
or the “Sponsor”) when Aspire acquired all of the Class B common stock and Private Placement Warrants from the Original
Sponsor. As part of this transaction, Aspire assumed ownership of all agreements and obligations of the Original Sponsor, agreed
to reimburse the original chief executive officer $ 25,000 5,000 On
September 5, 2023, as further described below, all of Sponsor’s Class B common stock was converted to Class A common stock. As of December 31, 2023, the Company had
not commenced any operations. All activity from inception through December 31, 2023 relates to the Company’s formation and
the public offering (the “Initial Public Offering”) as defined below,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on both cash from the proceeds derived from the Initial Public Offering and investments held in trust. Financing The
registration statement for the Company’s Initial Public Offering was declared effective on May 27, 2021 (the
“Effective Date”). On June 2, 2021, the Company consummated its Initial Public Offering of 10,000,000 10.00 100,000,000 Simultaneously
with the consummation of the Initial Public Offering and the sale of the Units, the Company consummated the private placement
sale (“Private Placement”) of an aggregate 4,571,000 3,871,000 700,000 1.00 4,571,000 Transaction
costs of the Initial Public Offering amounted to $ 7,482,451 2,065,200 3,614,100 1,033,633 769,518 690,542 6,791,909 The
Company granted the underwriter in the Initial Public Offering a 45-day option to purchase up to 1,500,000 326,000 3,260,000 65,200 On
June 2, 2022, the Company closed an offering to private investors which included issuance of 1,548,900 1.00 1,200,000 0.15 On August 10, 2022, the Company, OceanTech
Merger Sub, Inc., a Delaware corporation and wholly owned subsidiary of the Company (“Merger Sub 1”), and the Original
Sponsor, entered into a definitive Agreement and Plan of Merger (the “Captura Merger Agreement”) with Captura Biopharma,
Inc., a Delaware corporation (“Captura”) and Michael Geranen, as seller representative (“Geranen”). Pursuant
to the Captura Merger Agreement, upon the closing of the business combination, the Company would effect the merger of Merger Sub
1 with and into Captura, with Captura continuing as the surviving entity, as a result of which all of the issued and outstanding
capital stock of Captura would be exchanged for shares of the Class A common stock of the Company upon the terms set forth as follows:
Captura’s shareholders collectively shall be entitled to receive from the Company, in the aggregate, a number of Company’s
securities with an aggregate value equal to (a) $ 200,000,000 The obligations of the parties to consummate
such business combination was subject to the satisfaction or waiver of certain customary closing conditions of the respective parties,
including, without limitation: (a) the representations and warranties of the Company, Merger Sub 1 and Captura being true and correct
subject to the materiality standards contained in the Captura Merger Agreement; (b) material compliance by such parties of their
respective pre-closing covenants and agreements, subject to the standards contained in the Captura Merger Agreement; (c) the approval
by the Company’s stockholders of such business combination; (d) the approval by the Captura’s stockholders of such
business combination; I the absence of any Material Adverse Effect (as defined in the Captura Merger Agreement) with respect to
the Company or with respect to Captura since the effective date of the Captura Merger Agreement that is continuing and uncured;
(f) the election of the members of the post-closing board consistent with the provisions of the Captura Merger Agreement, a majority
of which are to be independent in accordance with the Nasdaq rules; (g) the Company having at least $5,000,001 in tangible net
assets upon the Closing; (h) the entry into certain ancillary agreements as of the Closing; (i) the lack of any notice or communication
from, or position of, the SEC requiring the Company to amend or supplement the prospectus and proxy statement; and (j) the receipt
of certain closing deliverables. On
October 13, 2022, parties to the Captura Merger Agreement mutually terminated the Captura Merger Agreement pursuant to Section
8.1(a) of the Captura Merger Agreement, effective immediately. Neither party was required to pay the other a termination fee as
a result of the mutual decision to terminate the Captura Merger Agreement. On
November 15, 2022, the Company entered into a definitive Agreement and Plan of Merger (the “Majic Merger Agreement”)
with Merger Sub 1, OceanTech Merger Sub 2, LLC, a Wyoming limited liability company and wholly owned subsidiary of the Company
(“Merger Sub 2”), the Original Sponsor in the capacity as the representative for the stockholders of the Company (the
“Company Representative”), Majic Wheels Corp., a Wyoming corporation ( “Majic”), and Jeffrey H. Coats,
an individual, in the capacity as the representative for the Majic stockholders (the “Majic Representative”). On
November 29, 2022, the Company held a special meeting of stockholders. At the meeting, the Company’s stockholders approved
a charter amendment to extend the date by which the Company must consummate its initial business combination from December 2,
2022 to June 2, 2023, subject to the approval of the board of directors of the Company, provided the Original Sponsor or its designees
deposit into the Trust Account an amount equal to $ 0.067 125,000 8,477,497 87,541,322 10.32 On
December 1, 2022, the Company caused to be deposited $ 125,000 0.067 On
December 30, 2022, the Company caused to be deposited $ 125,000 0.067 On
February 2, 2023, the Company caused to be deposited $ 125,000 0.067 On
February 3, 2023, Majic, the Company, Merger Sub 1 and Merger Sub 2 mutually terminated the Majic Merger Agreement pursuant to
Section 8.1(a) of the Majic Merger Agreement, effective immediately. Neither party was required to pay the other a termination
fee as a result of the mutual decision to terminate the Majic Merger Agreement. On
March 2, 2023, the Company caused to be deposited $ 125,000 0.067 On
March 13, 2023, the Company’s sponsor changed from Original Sponsor to Sponsor when Aspire agreed to acquire all of the
2,581,500 5,869,880 On
March 31, 2023, the Company caused to be deposited $ 125,000 0.067 On
May 2, 2023, the Company deposited $ 125,000 0.067 On
May 2, 2023, the Company, R.B. Merger Sub Ltd., an Israeli company and a wholly owned subsidiary of the Company (“Merger
Sub”), and Regentis Biomaterials Ltd., an Israeli company (individually, “Regentis” and, together with the Company,
Merger Sub, collectively, the “Parties” and each referred to as a “Party”), entered into an Agreement
and Plan of Merger (the “Merger Agreement”), pursuant to which, among other things, Merger Sub will merge with and
into Regentis (the “Merger” or “Business Combination”), with Regentis continuing as the surviving entity
after the Merger, as a result of which Regentis will become a direct, wholly-owned subsidiary of the Company (the “Proposed
Transaction”). On
May 18, 2023, the Company and Sponsor, announced that, the Company entered into an unsecured, interest-free promissory note in
favor of the Sponsor, pursuant to which the Sponsor will loan the Company $ 30,000 360,000 On
May 30, 2023, the Company held a virtual special meeting of its stockholders, pursuant to due notice in that certain Proxy Statement
on Schedule 14(a) filed May 10, 2023 (as amended, the “Extension Proxy”). At such special meeting, the Company stockholders
approved the proposal for the Company to adopt and file with the Delaware Secretary of State of the State of Delaware an amended
charter (the “Extension Amendment Proposal”), which the Company promptly filed following the stockholders’ approval
of the Extension Amendment Proposal. Pursuant to the Company’s amended charter, the Company has the right to extend beyond
June 2, 2023 (the “Original Termination Date”) by up to 12, 1-month extensions through June 2, 2024 (the “Outside
Date”; each of the 12, 1-month extensions, an “Extension”, and each such extension date a “Deadline Date”,
and the latest of such Deadline Dates, the “Extended Deadline”) the date by which the Company must (i) consummate
a merger, capital stock exchange, asset acquisition, stock purchase, reorganization or similar business combination involving
the Company and one or more businesses, (ii) cease its operations if it fails to complete a business combination, and (iii) unless
the closing of the Company’s initial business combination shall have occurred, redeem or repurchase 100% of the Company’s
Class A common stock included as part of the units sold in the Initial Public Offering. In connection with each Extension, the
Company or Sponsor (or its affiliates or permitted designees) is required to deposit into the Trust Account $ 30,000 360,000 Additionally,
at such special meeting, the stockholders of the Company approved the proposal to amend the trust agreement of the Trust Account
to extend the termination date for an additional twelve months, until June 2, 2024 (the “Trust Amendment Proposal). Upon
approval of the Extension Amendment Proposal and the Trust Amendment Proposal by the Company’s stockholders, the Company
and the Trustee of the Trust Account promptly entered into an amendment to the trust agreement to extend the termination date
for an additional twelve months, until June 2, 2024. In
connection with the voting on the Extension Amendment Proposal and the Trust Amendment Proposal at this special meeting, holders
of 1,035,788 shares of Class A common stock (the “Redeeming Stockholder”) exercised the right to redeem such shares.
On June 2, 2023, the Company made cash payments to the Redeeming Stockholders totaling $11,233,821, representing approximately
$10.84 per share. Following such payments to the Redeeming Stockholders, the Trust Account had a balance of approximately $8,814,443.
The Company’s remaining shares of Class A common stock outstanding were 812,715. On
June 1, 2023, the Company caused to be deposited $ 30,000 0.037 On
June 27, 2023, the Company caused to be deposited $ 30,000 0.037 On
July 7, 2023, the Company and Regentis executed Amendment No. 1 to the Merger Agreement to increase the merger consideration to
$ 96 95 On
July 10, 2023, the Company filed the initial Form S-4 (as amended, collectively, the “Form S-4”) with the SEC. On
July 25, 2023, the Company received written notice (the “Delisting Letter”) from the Nasdaq Capital Market (“Nasdaq”)
that the Company had not regained compliance within 180 calendar days (or until July 24, 2023) in accordance with Nasdaq Listing
Rule 5810(c)(3)(C) for compliance with Nasdaq Listing Rule 5550(b)(2) as the Company’s market value of listed securities
for the thirty (30) consecutive business days, was below the required minimum of $35 million for continued listing on Nasdaq (the
“MVLS Requirement”). On
July 27, 2023, the Company filed a Current Report on Form 8-K stating that the Company fully intends to appeal such determination
by requesting a hearing to the Hearings Panel (the “Panel”), pursuant to the procedures set forth in the Nasdaq Listing
Rule 5800 Series to stay the suspension of the Company’s securities and the filing of the Form 25-NSE pending the Panel’s
decision, and on such date the Company requested the hearing, and wired the $20,000 fee to Nasdaq for the hearing, prior to 4:00
p.m. Eastern Time on August 1, 2023, as required in the Delisting Letter. The hearing with the Panel was then scheduled for September
21, 2023 (the “Hearing”). On
July 28, 2023, the Company caused to be deposited $ 30,000 0.037 On
August 8, 2023, the Company filed a Preliminary Proxy Statement on Schedule 14(a) with the Securities and Exchange Commission
(“SEC”) for stockholders to approve the founder share amendment proposal to amend the Company’s existing certificate
of incorporation dated as of May 27, 2021, as amended on December 1, 2022 by that certain First Amendment to the Amended and Restated
Certificate of Incorporation and as further amended on May 30, 2023 by that certain Second Amendment to the Amended and Restated
Certificate of Incorporation, as may be further amended (collectively, the “Existing OTEC Charter”), to provide for
the right of the holders of Class B common stock, par value $ 0.0001 0.0001 On
August 31, 2023, the Company caused to be deposited $ 30,000 0.037 On
September 5, 2023, the Company held a virtual special meeting of its stockholders following the notice provided by the Proxy Statement
to amend the Existing OTEC Charter for the Founder Share Amendment Proposal. Following approval of the Founder Share Amendment
Proposal by the Company’s stockholders, the Company promptly adopted and filed the related amendment to the Existing OTEC
Charter with the Secretary of State of the State of Delaware. Effective as of September 5, 2023, the conversion of the Class B
common stock to Class A common stock, resulted in the Company’s market value of securities increasing approximately $ 28,706,280 10,185,642 11.12 38,891,922 35 On
September 13, 2023, the Company filed Amendment No. 1 to the Form S-4 with the SEC. As
previously disclosed in a Form 8-K filed September 14, 2023, on September 13, 2023, the Company received written notice (the “Notification
Letter”) from Nasdaq stating that the Company currently does not meet the required minimum of 300 public holders for continued
listing on Nasdaq under Nasdaq Listing Rule 5550(a)(3) (the “Public Holder Requirement”), and further stated that
Nasdaq’s Panel would consider this matter in rendering a determination regarding the Company’s continued listing on
Nasdaq at the Hearing already scheduled. On
September 21, 2023, the Company attended the Hearing to discuss the Delisting Letter and Notification Letter with the Panel. At
the Hearing, the Company discussed its anticipated compliance with the Public Holder Requirement upon the closing of the Business
Combination pursuant to the Merger Agreement with Regentis and the Merger Sub. On
September 27, 2023, the Company caused to be deposited $ 30,000 0.037 After
the Hearing with Nasdaq, the Company provided a chart listing each of the initial listing requirements and noted how it planned
to meet each requirement, as requested by Nasdaq at the Hearing. On October 9, 2023, the Company received a letter from Nasdaq
stating that the Panel granted OTEC’s request for an exception until January 2, 2024, subject to the following:
(1) On or before October
20, 2023, OTEC shall demonstrate compliance with MVLS Requirement, and
(2) On or before January 2, 2024, OTEC shall complete
the Business Combination, and establish compliance with Listing Rule 5505. On
October 10, 2023, the Company further demonstrated compliance with the MVLS Requirement. On
October 12, 2023, the Company received a letter from Nasdaq stating that the Company regained compliance under the MVLS Requirement.
As such, this deficiency has been cured and the Company is in compliance with Nasdaq’s MVLS Requirement. On
October 27, 2023, the Company caused to be deposited $ 30,000 0.037 On
November 3, 2023, the Company filed Amendment No. 2 to the Form S-4 with the SEC. On
November 27, 2023, the Company caused to be deposited $ 30,000 0.037 On
December 21, 2023, the Company filed Amendment No. 3 to the Form S-4 with the SEC. On
December 27, 2023, the Company caused to be deposited $ 30,000 0.037 On
December 29, 2023, the Company filed Amendment No. 4 and Amendment No. 5 to the Form S-4 with the SEC. On
December 29, 2023, the Company also received the Notice of Effectiveness of the Form S-4 from the SEC. Franchise and Income Tax Withdrawals
from Trust Account Since completion of its IPO on June
2, 2021, and through December 31, 2023, the
Company withdrew $661,478 from the Trust Account to pay its liabilities related to the Delaware franchise taxes. Through
December 31, 2023, the Company remitted $402,478 to the respective tax authorities. Additionally, as of December 31,
2023, the Company had accrued but unpaid liability of $180,392 related to its income and Delaware franchise tax obligations.
As of December 31, 2023, the Company had $101,174 in its operating account and inadvertently used $187,045 of the funds
withdrawn from the Trust Account for payment of taxes for payment of other operating expenses not related to taxes.
The Company continues to incur further tax liabilities and intends to cover such liabilities from the funds in its operating
account and, if necessary, from the proceeds from the promissory note to Sponsor, without recurring to additional withdrawals
from the Trust Account, until the excess of the funds withdrawn from the Trust Account over the amounts remitted to the
government authorities is cured. See Note 2 for additional information. Liquidity
and Going Concern On December 31, 2023, the Company had cash
of $ 101,174 5,387,695 The
Company’s liquidity needs up to December 31, 2023 were satisfied through the proceeds of $ 25,000 1,729,539 323,03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In connection with the Company’s
assessment of going concern considerations in accordance with Financial Accounting Standards Board’s (“FASB”)
Accounting Standards Codification (“ASC”) Topic 205-40, Presentation of Financial Statements—Going Concern, the
Company is a Special Purpose Acquisition Corporation that was formed for the purpose of completing a merger, capital stock exchange,
asset acquisition, stock purchase, reorganization or similar business combination with one or more businesses or entities on or
before June 2, 2024. The Company entered into a definitive merger/business combination agreement with a business combination target
on May 2, 2023; however, the completion of this transaction is subject to the approval of the Company’s stockholders among
other conditions. There is no assurance that the Company will obtain the necessary approvals, satisfy the required closing conditions,
raise the additional capital it needs to fund its operations, and complete the transaction prior to June 2, 2024, if at all. The
Company also has no approved plan in place to extend the business combination deadline and fund operations for any period of time
after June 2, 2024, in the event that it is unable to complete a business combination by that date. These matters raise substantial
doubt about the Company’s ability to continue as a going concern for the next twelve months from the issuance of these statements. Management’s plans with regard to these matters are
also described in Note 1. The financial statements do not include any adjustments that may be necessary should the Company be unable
to continue as a going concern. The Company’s Sponsor, officers and directors may, but are not obligated to, loan the Company
funds from time to time or at any time, in whatever amount they deem reasonable in their sole discretion, to meet the Company’s
working capital.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The
escalation in October 2023 of the conflict between Israel and Hamas also could cause disruptions to global economic conditions
and effect the stability of the Middle East region. It is unknown how long any of these disruptions will continue and whether
such disruptions will become more severe. The
impact of these conflicts on the world economy is not determinable as of the date of these financial statements and the specific
impact on the Company’s financial condition, results of operations, and cash flows is also not determinable as of the date
of these condens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3,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discussed above, on May 30, 2023, holders of 1,035,788 112,33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Note
2 — Summary of Significant Accounting Policies Basis
of Presentation The accompanying consolidated financial
statement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owned subsidiary,
Merger Sub. All significant intercompany balances and transactions have been eliminated in consolidation. Emerging
Growth Company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Trust
Account Upon
the closing of the Initial Public Offering and the Private Placement, $ 104.3 million 10.10 Upon
closing of the offering of the Private Warrants on June 2, 2022 (as described above) an additional $ 1.5 million 0.15 In
connection with the extension vote at the Special Meeting of Stockholders on November 29, 2022, stockholders holding 8,477,497 87,541,322 10.32 On
December 1, 2022, The Company caused to be deposited $ 125,000 0.067 On
December 30, 2022, The Company caused to be deposited $ 125,000 0.067 On
February 2, 2023, the Company caused to be deposited $ 125,000 0.067 On
March 2, 2023, the Company caused to be deposited $ 125,000 0.067 On
March 31, 2023, the Company caused to be deposited $ 125,000 0.067 On
May 2, 2023, the Company caused to be deposited $ 125,000 0.067 On
June 1, 2023, the Company caused to be deposited $ 30,000 0.037 On
June 27, 2023, the Company caused to be deposited $ 30,000 0.037 On
July 28, 2023, the Company caused to be deposited $ 30,000 0.037 On
August 30, 2023, the Company caused to be deposited $ 30,000 0.037 On
September 27, 2023, the Company caused to be deposited $ 30,000 0.037 On
October 27, 2023, the Company caused to be deposited $ 30,000 0.037 On
November 27, 2023, the Company caused to be deposited $ 30,000 0.037 On
December 27, 2023, the Company caused to be deposited $ 30,000 0.037 Offering
Costs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solidated statements of operations. Offering costs associated with the issuance
of Class A common stock subject to possible redemption were charged to temporary equity upon the completion of the Initial Public
Offering. The Company classifies deferred underwriting commissions as non-current liabilities as their liquidation is not reasonably
expected to require the use of current assets or require the creation of current liabilities. In
connection with the Extension payment on June 2, 2022, the Original Sponsor transferred 1,200,000 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liabilities are classified in the consolidated balance sheets as
current or non-current based on whether or not net-cash settlement or conversion of the instrument could be required within 12
months of the balance sheet dat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Loss)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income per common stock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16,543,700 The
basic and diluted income per common stock is calculated as follows:
For
the Year Ended December 31,
2023 2022
Common stock subject
to possible redemption
Numerator:
Net (loss) income allocable
to Class A common stock subject to possible redemption $ (707,875 ) $ 1,534,917
Denominator:
Weighted Average Redeemable Class A
common stock, basic and diluted 1,238,381 9,582,767
Basic and Diluted
net (loss) income per share, redeemable Class A common stock $ (0.57 ) $ 0.16
Non-redeemable common
stock
Numerator:
Net (loss) income allocable to non-redeemable
common stock $ (1,534,643 ) $ 430,031
Denominator:
Weighted Average non-redeemable common
stock, basic and diluted 2,684,760 2,684,760
Basic and diluted
net (loss) income per share, common stock $ (0.57 ) $ 0.16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deemable
Share Classification All
of the 10,326,000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December 31, 2023 and 2022, the Class A Common Stock reflected on the consolidated balance sheets are reconciled in the following
table: Schedule of class A common stock reconciliation
December
31, 2023 December
31, 2022
Shares Amount Shares Amount
As of beginning of the period 1,848,503 $ 19,419,552 10,326,000 $ 104,292,600
Less:
Extension redemptions
on May 27, 2023 and November 29, 2022, respectively (1,035,788 ) (11,233,821 ) (8,477,497 ) (87,541,322 )
Plus:
Remeasurement of carrying value to redemption value attributable to:
Amount due from Sponsor — 84,159 — —
Accretion of carrying
value to redemption value — 1,102,168 — 2,668,274
Contingently redeemable Class A common stock
subject to possible redemption 812,715 $ 9,372,058 1,848,503 $ 19,419,552 Payable to Trust
Account During
the year ended December 31, 2023, the Company erroneously overdrew from the Trust Account amounts allocated for tax payments. Accordingly,
as of December 31, 2023, the Company had an amount payable to the Trust Account in the amount of $ 84,159 ,
which is fully allocable to the contingently redeemable Class A common stock subject to possible redemption. The amount payable
to the Trust Account is to be funded by the Sponsor, and is included in within on the accompanying consolidated balance sheets. Debt
discounts Debt
discounts relate to the issuance costs of the promissory notes to non-related parties (see Note 6), and are included in the condensed
consolidated balance sheets as a direct deduction from the face amount of the promissory notes. Debt discounts are amortized over
the term of the related promissory notes and included in the interest expens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In December 2023, the FASB issued ASU 2023-09,
Income Taxes (Topic 740): Improvements to Income Tax Disclosures, which requires disaggregated information about a reporting entity ’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01:18:47Z</dcterms:created>
  <dcterms:modified xmlns:dcterms="http://purl.org/dc/terms/" xmlns:xsi="http://www.w3.org/2001/XMLSchema-instance" xsi:type="dcterms:W3CDTF">2024-04-16T01:18:47Z</dcterms:modified>
</cp:coreProperties>
</file>